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Business" sheetId="7" state="visible" r:id="rId7"/>
    <sheet xmlns:r="http://schemas.openxmlformats.org/officeDocument/2006/relationships" name="2. Significant Accounting Polic" sheetId="8" state="visible" r:id="rId8"/>
    <sheet xmlns:r="http://schemas.openxmlformats.org/officeDocument/2006/relationships" name="3. Fair Value of Financial Inst" sheetId="9" state="visible" r:id="rId9"/>
    <sheet xmlns:r="http://schemas.openxmlformats.org/officeDocument/2006/relationships" name="4. Investment in Affiliated Com" sheetId="10" state="visible" r:id="rId10"/>
    <sheet xmlns:r="http://schemas.openxmlformats.org/officeDocument/2006/relationships" name="5. Accrued Expenses and Other C" sheetId="11" state="visible" r:id="rId11"/>
    <sheet xmlns:r="http://schemas.openxmlformats.org/officeDocument/2006/relationships" name="6. License Option Agreement" sheetId="12" state="visible" r:id="rId12"/>
    <sheet xmlns:r="http://schemas.openxmlformats.org/officeDocument/2006/relationships" name="7. Stockholders' Equity and Sha" sheetId="13" state="visible" r:id="rId13"/>
    <sheet xmlns:r="http://schemas.openxmlformats.org/officeDocument/2006/relationships" name="8. Commitments and Contingencie" sheetId="14" state="visible" r:id="rId14"/>
    <sheet xmlns:r="http://schemas.openxmlformats.org/officeDocument/2006/relationships" name="9. Related Parties" sheetId="15" state="visible" r:id="rId15"/>
    <sheet xmlns:r="http://schemas.openxmlformats.org/officeDocument/2006/relationships" name="10. Subsequent Events" sheetId="16" state="visible" r:id="rId16"/>
    <sheet xmlns:r="http://schemas.openxmlformats.org/officeDocument/2006/relationships" name="2. Significant Accounting Pol_2" sheetId="17" state="visible" r:id="rId17"/>
    <sheet xmlns:r="http://schemas.openxmlformats.org/officeDocument/2006/relationships" name="2. Summary of Significant Accou" sheetId="18" state="visible" r:id="rId18"/>
    <sheet xmlns:r="http://schemas.openxmlformats.org/officeDocument/2006/relationships" name="3. Fair Value of Financial In_2" sheetId="19" state="visible" r:id="rId19"/>
    <sheet xmlns:r="http://schemas.openxmlformats.org/officeDocument/2006/relationships" name="5. Accrued Expenses and Other_2" sheetId="20" state="visible" r:id="rId20"/>
    <sheet xmlns:r="http://schemas.openxmlformats.org/officeDocument/2006/relationships" name="7. Stockholders' Equity and S_2" sheetId="21" state="visible" r:id="rId21"/>
    <sheet xmlns:r="http://schemas.openxmlformats.org/officeDocument/2006/relationships" name="1. Organization and Business (D" sheetId="22" state="visible" r:id="rId22"/>
    <sheet xmlns:r="http://schemas.openxmlformats.org/officeDocument/2006/relationships" name="2. Significant Accounting Pol_3" sheetId="23" state="visible" r:id="rId23"/>
    <sheet xmlns:r="http://schemas.openxmlformats.org/officeDocument/2006/relationships" name="2. Significant Accounting Pol_4" sheetId="24" state="visible" r:id="rId24"/>
    <sheet xmlns:r="http://schemas.openxmlformats.org/officeDocument/2006/relationships" name="3. Fair Value of Financial In_3" sheetId="25" state="visible" r:id="rId25"/>
    <sheet xmlns:r="http://schemas.openxmlformats.org/officeDocument/2006/relationships" name="3. Fair Value of Financial In_4" sheetId="26" state="visible" r:id="rId26"/>
    <sheet xmlns:r="http://schemas.openxmlformats.org/officeDocument/2006/relationships" name="4. Investment in Affiliated C_2" sheetId="27" state="visible" r:id="rId27"/>
    <sheet xmlns:r="http://schemas.openxmlformats.org/officeDocument/2006/relationships" name="5. Accrued Expenses and Other L" sheetId="28" state="visible" r:id="rId28"/>
    <sheet xmlns:r="http://schemas.openxmlformats.org/officeDocument/2006/relationships" name="5. Accrued Expenses and Other_3" sheetId="29" state="visible" r:id="rId29"/>
    <sheet xmlns:r="http://schemas.openxmlformats.org/officeDocument/2006/relationships" name="6. License Option Agreement (De" sheetId="30" state="visible" r:id="rId30"/>
    <sheet xmlns:r="http://schemas.openxmlformats.org/officeDocument/2006/relationships" name="7. Stockholders' Equity and S_3" sheetId="31" state="visible" r:id="rId31"/>
    <sheet xmlns:r="http://schemas.openxmlformats.org/officeDocument/2006/relationships" name="7. Stockholders' Equity and S_4" sheetId="32" state="visible" r:id="rId32"/>
    <sheet xmlns:r="http://schemas.openxmlformats.org/officeDocument/2006/relationships" name="8. Commitments and Contingenc_2" sheetId="33" state="visible" r:id="rId33"/>
    <sheet xmlns:r="http://schemas.openxmlformats.org/officeDocument/2006/relationships" name="9. Related Parties (Details Na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Cover [Abstract]</t>
        </is>
      </c>
    </row>
    <row r="4">
      <c r="A4" s="4" t="inlineStr">
        <is>
          <t>Entity Registrant Name</t>
        </is>
      </c>
      <c r="B4" s="4" t="inlineStr">
        <is>
          <t>Mosaic ImmunoEngineering Inc.</t>
        </is>
      </c>
    </row>
    <row r="5">
      <c r="A5" s="4" t="inlineStr">
        <is>
          <t>Entity Central Index Key</t>
        </is>
      </c>
      <c r="B5" s="4" t="inlineStr">
        <is>
          <t>000083656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7228093</v>
      </c>
    </row>
    <row r="13">
      <c r="A13" s="4" t="inlineStr">
        <is>
          <t>Document Fiscal Period Focus</t>
        </is>
      </c>
      <c r="B13" s="4" t="inlineStr">
        <is>
          <t>Q1</t>
        </is>
      </c>
    </row>
    <row r="14">
      <c r="A14" s="4" t="inlineStr">
        <is>
          <t>Document Fiscal Year Focus</t>
        </is>
      </c>
      <c r="B14" s="4" t="inlineStr">
        <is>
          <t>2021</t>
        </is>
      </c>
    </row>
    <row r="15">
      <c r="A15" s="4" t="inlineStr">
        <is>
          <t>Entity Small Business</t>
        </is>
      </c>
      <c r="B15" s="4" t="inlineStr">
        <is>
          <t>true</t>
        </is>
      </c>
    </row>
    <row r="16">
      <c r="A16" s="4" t="inlineStr">
        <is>
          <t>Entity Emerging Growth</t>
        </is>
      </c>
      <c r="B16" s="4" t="inlineStr">
        <is>
          <t>false</t>
        </is>
      </c>
    </row>
    <row r="17">
      <c r="A17" s="4" t="inlineStr">
        <is>
          <t>Entity file number</t>
        </is>
      </c>
      <c r="B17" s="4" t="inlineStr">
        <is>
          <t>000-22182</t>
        </is>
      </c>
    </row>
    <row r="18">
      <c r="A18" s="4" t="inlineStr">
        <is>
          <t>Entity state of incorporation</t>
        </is>
      </c>
      <c r="B18" s="4" t="inlineStr">
        <is>
          <t>DE</t>
        </is>
      </c>
    </row>
    <row r="19">
      <c r="A19" s="4" t="inlineStr">
        <is>
          <t>Shell Company</t>
        </is>
      </c>
      <c r="B19" s="4" t="inlineStr">
        <is>
          <t>false</t>
        </is>
      </c>
    </row>
    <row r="20">
      <c r="A20" s="4" t="inlineStr">
        <is>
          <t>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4. Investment in Affiliated Companies</t>
        </is>
      </c>
      <c r="B1" s="2" t="inlineStr">
        <is>
          <t>3 Months Ended</t>
        </is>
      </c>
    </row>
    <row r="2">
      <c r="B2" s="2" t="inlineStr">
        <is>
          <t>Mar. 31, 2021</t>
        </is>
      </c>
    </row>
    <row r="3">
      <c r="A3" s="3" t="inlineStr">
        <is>
          <t>Investments in and Advances to Affiliates, Schedule of Investments [Abstract]</t>
        </is>
      </c>
    </row>
    <row r="4">
      <c r="A4" s="4" t="inlineStr">
        <is>
          <t>Investment in Affiliated Companies</t>
        </is>
      </c>
      <c r="B4" s="4" t="inlineStr">
        <is>
          <t>4. Investment
in Affiliated Companies Phoenix Digital Solutions, LLC (“PDS”) PDS was formed by PTSC
to pursue licensing of its intellectual property and we own 50% of the membership interests of PDS. On September 29, 2020, the members
of PDS agreed to wind up and dissolve PDS as the underlying intellectual property was deemed no longer enforceable. In January 2021, the
remaining cash on hand of $55,274 was equally distributed to its two members according to the dissolution plan, of which we received proceeds
of $27,6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5. Accrued Expenses and Other Current Liabilities; Accrued Payable to Founders</t>
        </is>
      </c>
      <c r="B1" s="2" t="inlineStr">
        <is>
          <t>3 Months Ended</t>
        </is>
      </c>
    </row>
    <row r="2">
      <c r="B2" s="2" t="inlineStr">
        <is>
          <t>Mar. 31, 2021</t>
        </is>
      </c>
    </row>
    <row r="3">
      <c r="A3" s="3" t="inlineStr">
        <is>
          <t>Payables and Accruals [Abstract]</t>
        </is>
      </c>
    </row>
    <row r="4">
      <c r="A4" s="4" t="inlineStr">
        <is>
          <t>Accrued Expenses and Other Current Liabilities; Accrued Payable to Founders</t>
        </is>
      </c>
      <c r="B4" s="4" t="inlineStr">
        <is>
          <t>5. Accrued
Expenses and Other Current Liabilities; Accrued Payable to Founders Accrued expenses and other current liabilities
consisted of the following at March 31, 2021 and December 31, 2020:
March 31, 2021 December 31, 2020
Accrued compensation $ 614,961 $ 393,431
Accrued consulting 169,000 40,000
Crossflo acquisition liability 177,244 177,244
Other accrued expenses 37,525 50,157
Total accrued expenses and other current liabilities $ 998,730 $ 660,832 In September 2008, PTSC acquired Patriot Data
Solutions Group, Inc. formerly known as Crossflo Systems, Inc. (“PDSG”). In connection with an acquisition of Crossflo by
PTSC, we have accrued $177,244 that could be payable to Crossflo investors. Accrued Payable to Founders At March 31, 2021 and December 31, 2020, accrued
payable to founders of $49,997 represents the overpayment of common stock subscribed. Amounts payable to founders do not earn
interest and are not convertible into any other sec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6. License Option Agreement</t>
        </is>
      </c>
      <c r="B1" s="2" t="inlineStr">
        <is>
          <t>3 Months Ended</t>
        </is>
      </c>
    </row>
    <row r="2">
      <c r="B2" s="2" t="inlineStr">
        <is>
          <t>Mar. 31, 2021</t>
        </is>
      </c>
    </row>
    <row r="3">
      <c r="A3" s="3" t="inlineStr">
        <is>
          <t>License Option Agreement</t>
        </is>
      </c>
    </row>
    <row r="4">
      <c r="A4" s="4" t="inlineStr">
        <is>
          <t>License Option Agreement</t>
        </is>
      </c>
      <c r="B4" s="4" t="inlineStr">
        <is>
          <t>6. License
Option Agreement On July 1, 2020, we signed a Material Transfer,
Evaluation, and Exclusive Option Agreement (“License Option Agreement”) with CWRU, granting the Company the exclusive right
to license certain technology covering immunostimulatory nanotechnology-based therapeutics and vaccines to treat and prevent cancer and
infectious diseases in humans and for veterinary use. Under the License Option Agreement, CWRU granted the Company the exclusive option
for a period of two (2) years to negotiate and enter into a license agreement with CWRU, provided that we meet certain diligence milestones,
including but not limited to, (i) delivering a development plan within 18 months, (ii) raising $3 million in either equity, debt, or grant
funding, or a combination thereof within 18 months, (iii), generating sufficient preclinical data to support the identification of the
initial field of use to support the initial planned clinical indication for the technology, (iv) determining manufacturing processes and
cGMP requirements to manufacture the initial product for use in toxicology studies, and (v) identifying required toxicology studies required
to support Phase I clinical trials in the initial field of use. In addition, the parties agreed to the royalty rates payable on net sales
of licensed products to fall within the range of 4% to 8% and the parties agree to negotiate in good faith on the final licensing terms. Under the License Option Agreement, Private Mosaic
issued CWRU 70,000 shares of Class B Common Stock at the fair market value of $7 on the date of issuance, representing 10% of the fully
diluted shares of common stock outstanding of Private Mosaic. On August 21, 2020, the Class B Stock was exchanged for shares of Series
B Preferred under the Reverse Merger, which included certain anti-dilution rights. Pursuant to the Certificate of Designation, the Series
B Preferred holder will continue to maintain ownership equal to 10% of the fully diluted shares of common stock outstanding of the Company,
including for such purposes all other convertible securities outstanding and reserved for issuance except stock options issued and outstanding
and reserved for issuance under a board approved employee stock option plans reserving for issuance no more than ten percent (10%) of
the outstanding common stock of the Company then outstanding, until we initially raise at least $1 million from the sale of either preferred
or common stock, or a combination thereof (“Capital Threshold”). In addition, pursuant to the License Option Agreement, net
working capital acquired under the Reverse Merger of approximately $374,000 was applied against the Capital Threshold (see Note 2). As
of March 31, 2021, the remaining Capital Threshold was approximately $626,000. The anti-dilution issuance rights under the License Option
Agreement meet the definition of a derivative instrument under FASB’s ASC Topic 815, “Derivatives and Hedging” (see
Note 3 In addition, we are responsible for the reimbursement
of all patent fees incurred by CWRU under the License Option Agreement from the effective date of the License Option Agreement. During
the three months ended March 31, 2021, we incurred $11,379 in patent legal fees which are included in general and administrative expenses
in the accompanying unaudited condensed consolidated financial statements. In addition, if we enter into a license agreement with CWRU,
we would be responsible for the reimbursement of all past patent costs incurred by CWRU though the effective date of the License Option
Agreement, which amount has been estimated to be approximately $267,000. This amount will be expensed when the Company intends to enter
into a license agreement with CWR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Stockholders' Equity and Share-Based Compensation</t>
        </is>
      </c>
      <c r="B1" s="2" t="inlineStr">
        <is>
          <t>3 Months Ended</t>
        </is>
      </c>
    </row>
    <row r="2">
      <c r="B2" s="2" t="inlineStr">
        <is>
          <t>Mar. 31, 2021</t>
        </is>
      </c>
    </row>
    <row r="3">
      <c r="A3" s="3" t="inlineStr">
        <is>
          <t>Equity [Abstract]</t>
        </is>
      </c>
    </row>
    <row r="4">
      <c r="A4" s="4" t="inlineStr">
        <is>
          <t>Stockholders' Equity and Share-Based Compensation</t>
        </is>
      </c>
      <c r="B4" s="4" t="inlineStr">
        <is>
          <t>7. Stockholders’
Equity and Share-Based Compensation Stockholders’ Equity The Company’s authorized capital consists
of 100,000,000 shares of common stock, par value $0.00001 per share, and 5,000,000 shares of preferred stock, par value $0.00001 per share
(“Preferred Stock”). Under the Reverse Merger (as discussed below), we designated and issued 630,000 shares of Series A Convertible
Voting Preferred Stock (“Series A Preferred”) and 70,000 shares of Series B Convertible Voting Preferred Stock (“Series
B Preferred”). Preferred Stock Issued under Reverse Merger On the Closing Date of the Reverse Merger (see
Note 1), PTSC acquired 100% of the issued and outstanding common stock of Private Mosaic, representing 630,000 shares of its Class A
Common Stock and 70,000 shares of its Class B Common Stock (“Target Common Stock”). In exchange for the Target Common Stock,
the holders of the Class A Stock received 630,000 shares of the Company’s Series A Preferred and holders of the Class B Stock received
70,000 shares of the Company’s Series B Preferred. Series A Preferred On August 21, 2020, the Company issued 630,000
shares of Series A Preferred (classified as permanent equity), in exchange for 630,000 shares of Class A Common Stock of Private Mosaic.
Each share of Series A Preferred has a par value of $0.00001 per share, no dividend rate, a stated value of $6.50 per share, and each
share of Series A Preferred converts into 10.194106 shares of common stock of the Company (“Series A Conversion Number”).
In addition, the Series A Preferred possesses full voting rights, on an as-converted basis, as the common stock of the Company, as defined
in the Series A Certificate of Designation. On January 29, 2021, 630,000 shares of Series
A Preferred automatically converted into and aggregate 6,422,290 shares of common stock upon the effectiveness of a registration statement
registering the resale of the underlying shares. The registration statement on Form S-3 was declared effective by the SEC on January 29,
2021. Series B Preferred On August 21, 2020, the Company issued 70,000
shares of Series B Preferred (classified as permanent equity), in exchange for 70,000 shares of Class B Common Stock of Private Mosaic.
Each share of Series B Preferred has a par value of $0.00001 per share, no dividend rate, a stated value of $6.50 per share, and each
share of Series B Preferred converts into 11.46837 shares of common stock of the Company (“Series B Conversion Number”). In
addition, the Series B Preferred possesses full voting rights, on an as-converted basis, as the common stock of the Company, as defined
in the Series B Certificate of Designation. Furthermore, the Series B Preferred does not have any mandatory conversion rights and only
converts upon written notice from the holder. The Series B Preferred also includes certain anti-dilution
rights (“anti-dilution issuance rights”), whereby the holder of Series B Preferred will continue to maintain ownership equal
to 10% of the fully diluted shares of common stock outstanding, including for such purposes all other convertible securities outstanding
and reserved for issuance except equity awards issued and outstanding and reserved for issuance under a board approved equity compensation
plan reserving for issuance no more than ten percent (10%) of the outstanding common stock of the Company then outstanding, until we raise
at least $1 million from the sale of either preferred or common stock, or a combination thereof (“Capital Threshold”). In
addition, pursuant to the License Option Agreement, any net working capital acquired under a reverse merger or acquisition shall be applied
against the Capital Threshold. The net working capital of PTSC on the Closing Date was approximately $374,000 (see Note 2). As such, the
remaining Capital Threshold was approximately $626,000 as of March 31, 2021. The anti-dilution issuance rights meet the definition of
a derivative instrument under FASB’s ASC Topic 815 (see Note 3). In the event of any Liquidation Event, the Holders
of Series B Preferred shall be entitled to receive, prior and in preference to any distribution of any of the assets or surplus funds
of the Company to the holders of common stock, an amount per share in cash equal to the greater of (x) the stated value of $6.50 for each
share of Series B Preferred then held by the holder or (y) the amount payable per share of common stock which such holder of Series
B Preferred would have received if such Holder had converted to common stock immediately prior to the Liquidation Event. Share-Based Compensation 2020 Omnibus Incentive Plan On October 21, 2020, we adopted our 2020 Omnibus
Incentive Plan (the “2020 Plan”) and on October 22, 2020, the 2020 Plan was approved by our stockholders. The 2020 Plan was
adopted to promote our long-term success and the creation of stockholder value by motivating participants, through equity incentive awards,
to achieve long-term success in our business. The 2020 Plan permits the discretionary award of stock options, restricted stock, RSUs,
and other equity awards to selected participants. On the first anniversary date from the adoption date of the 2020 Plan (or October 21,
2021), the number of shares of common stock reserved for issuance under the 2020 Plan shall automatically increase to 20% of the fully
diluted shares of common stock outstanding, including shares of common stock reserved for issuance under convertible securities, such
as the shares issuable upon the conversion of Series B Preferred, as calculated on an as-converted basis. As of March 31, 2021, we have
initially reserved 802,785 shares of common stock for issuance under the 2020 Plan, of which 336,328 were subject to outstanding RSUs
and 466,457 shares were available for future grants of share-based awards. The cost of all share-based awards will be recognized
in the consolidated financial statements based on the fair value of the awards. The fair value of stock option awards will be determined
using the Black-Scholes valuation model on the date of grant. The fair value of restricted stock awards and RSUs will be equal to the
closing market price of our common stock on the date of grant. The Company will generally recognize share-based compensation expense over
the period of vesting or period that services will be provided for all time-based awards. During the three months ended March 31, 2021,
the Company recognized $274,243 in share-based compensation expense, of which, $40,536 was included in research and development and $233,707
was included in general and administrative in the accompanying unaudited condensed consolidated financial statements. There was no share-based
compensation expense recognized during the period ended March 31, 2020. The following summarizes our RSUs transaction
activity for the three months ended March 31, 2021:
Shares Weighted Average Grant Date Fair Value
Outstanding at January 1, 2021 336,328 $ 3.30
Granted – –
Vested – –
Forfeited – –
Outstanding at March 31, 2021 336,328 $ 3.30 As of March 31, 2021, the total estimated unrecognized
compensation cost related to non-vested RSUs was approximately $790,000. This cost is expected to be recognized over the remaining weighted
average vesting period of 0.8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Legal Matters While the Company is not involved in any litigation
as of March 31, 2021, the Company may be involved in various lawsuits and claims arising in the ordinary course of business, including
actions with respect to intellectual property, employment, and contractual matters. Any litigation could have a material adverse effect
on the Company’s business, financial condition, results of operations, and/or cash flows in the period in which the unfavorable
outcome occurs or becomes probable, and potentially in future periods. Indemnification We have made certain guarantees and indemnities,
under which we may be required to make payments to a guaranteed or indemnified party. We indemnify our directors, officers, employees,
and agents to the maximum extent permitted under the laws of the State of Delaware.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unaudited condensed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5,69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year escrow period
calculated in accordance with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 Patent Expenses Under the License Option Agreement (see Note 6),
if we enter into a license agreement with CWRU, we would be responsible for the reimbursement of all past patent costs incurred by CWRU
though the date of the License Option Agreement, which amount has been estimated to be approximately $267,000. This amount will be expensed
when the Company intends to enter into a license agreement with CWR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ies</t>
        </is>
      </c>
      <c r="B1" s="2" t="inlineStr">
        <is>
          <t>3 Months Ended</t>
        </is>
      </c>
    </row>
    <row r="2">
      <c r="B2" s="2" t="inlineStr">
        <is>
          <t>Mar. 31, 2021</t>
        </is>
      </c>
    </row>
    <row r="3">
      <c r="A3" s="3" t="inlineStr">
        <is>
          <t>Related Party Transactions [Abstract]</t>
        </is>
      </c>
    </row>
    <row r="4">
      <c r="A4" s="4" t="inlineStr">
        <is>
          <t>Related Parties</t>
        </is>
      </c>
      <c r="B4" s="4" t="inlineStr">
        <is>
          <t>9. Related
Parties During the seven months ended December 31, 2020,
the Company’s Board of Directors approved to enter into consulting agreements with Nicole Steinmetz, Ph.D., acting Chief Scientific
Officer, Dr. Steinmetz’s spouse, and Steve Fiering, Ph.D., each a co-founder of Private Mosaic and greater than 5% shareholder of
the Company (“Related Parties”), for their scientific contributions towards advancing the technology platforms, in the monthly
amounts of $5,000, $2,500, and $2,500, respectively. While there were no mutually signed consulting agreements in place as of March 31,
2021 (see Note 10), we expensed $30,000 in research and development expenses for the three months ended March 31, 2021. As of March 31,
2021, we accrued $70,000 in aggregate in consulting fees provided by the Related Parties, which amount is included in accrued expenses
and other in the accompanying unaudited condensed consolidated financial statements. There were no related party expenses during the period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3 Months Ended</t>
        </is>
      </c>
    </row>
    <row r="2">
      <c r="B2" s="2" t="inlineStr">
        <is>
          <t>Mar. 31, 2021</t>
        </is>
      </c>
    </row>
    <row r="3">
      <c r="A3" s="3" t="inlineStr">
        <is>
          <t>Subsequent Events [Abstract]</t>
        </is>
      </c>
    </row>
    <row r="4">
      <c r="A4" s="4" t="inlineStr">
        <is>
          <t>Subsequent Events</t>
        </is>
      </c>
      <c r="B4" s="4" t="inlineStr">
        <is>
          <t>10. Subsequent
Events During April 2021, we granted an aggregate of
104,788 RSUs to non-employee consultants of the Company under the 2020 Plan, including 5,357 RSUs granted to Dr. Steinmetz under her consulting
agreement. Each RSU represents the contingent right to receive, upon vesting, one share of the Company’s common stock. The RSUs
granted to Dr. Steinmetz will vest on August 31, 2022 and the remaining RSUs will vest one year from the date of grant. The aggregate
fair market value on the date of grant was approximately $363,000 based on the closing price of our common stock on the date of grant. In addition, during April 2021, the Company entered
into consulting agreements with each of the Related Parties for a period of two years commencing September 1, 2020. Pursuant to the agreements,
Dr. Steinmetz will be paid $5,000 per month beginning September 1, 2020 as acting Chief Scientific Officer. In addition, Dr. Steinmetz’s
spouse and Steve Fiering, Ph.D. will each be paid $2,500 per month commencing September 1, 2020. The Related Parties have each agreed
to defer 85% of their respective consulting fees until the Company is able to secure at least $4 million in aggregate funding. In exchange
for the deferral of consulting payments, the Company agreed to grant each of the Related Parties RSU’s with a fair market value
equal to 20% of their deferred cash compensation as of the closing date of the financing. The number of RSU’s to be granted will
be calculated based on the closing price of the Company’s common stock on the closing date of the financing and will vest one-year
from the date of grant. We have evaluated subsequent events after the
consolidated balance sheet date and through the filing date of this Quarterly Report on Form 10-Q, and based on our evaluation, management
has determined that no other subsequent events have occurred that would require recognition in the accompanying unaudited condensed consolidated
financial statements or disclosure in the notes thereto other than as disclosed herein and in the accompanying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2.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pursuant to the rules of the Securities and Exchange Commission (“SEC”) for quarterly
reports on Form 10-Q and do not include all of the information and footnotes required by accounting principles generally accepted in the
United States of America. All intercompany accounts and transactions have been eliminated. In conjunction with the Reverse Merger, Private
Mosaic’s historical results of operations replaced PTSC’s historical results of operations for all periods prior to the Reverse
Merger and, for all periods following the Reverse Merger, the results of operations of the combined company are included in the Company’s
unaudited condensed consolidated financial statements. Since Private Mosaic was incorporated on March 30, 2020, prior year financial information
covers the period March 30, 2020 (date of inception) to March 31, 2020. In addition, operating results for the three months ended March
31, 2021 are not necessarily indicative of the results that may be expected for the full year ending December 31, 2021. The accompanying unaudited condensed consolidated
financial statements have been prepared assuming the Company will continue as a going concern. In the opinion of management, the interim
condensed consolidated financial statements reflect all adjustments of a normal recurring nature necessary for a fair presentation of
the results for the interim period presented.</t>
        </is>
      </c>
    </row>
    <row r="5">
      <c r="A5" s="4" t="inlineStr">
        <is>
          <t>Segment Reporting</t>
        </is>
      </c>
      <c r="B5" s="4" t="inlineStr">
        <is>
          <t>Segment Reporting The Company manages its operations as a single
operating segment for the purposes of assessing performance and making operating decisions. No revenue has been generated since inception,
and all tangible assets are held in the United States.</t>
        </is>
      </c>
    </row>
    <row r="6">
      <c r="A6" s="4" t="inlineStr">
        <is>
          <t>Reverse Merger</t>
        </is>
      </c>
      <c r="B6" s="4" t="inlineStr">
        <is>
          <t xml:space="preserve">Reverse Merger On August 21, 2020, Private Mosaic completed a
Reverse Merger with PTSC pursuant to which Private Mosaic merged into PTSC (see Note 1). Due to the nominal assets and limited operations
of PTSC prior to the Reverse Merger, the transaction was treated as a reverse acquisition under the provision of Financial Accounting
Standards Board (“FASB”) Accounting Standards Codification (“ASC”) Topic 805 whereby Private Mosaic became the
accounting acquirer (legal acquiree) and PTSC was treated as the accounting acquiree (legal acquirer). As the transaction was treated
as a reverse asset acquisition, no intangibles, including goodwill, were recognized. The net tangible assets acquired and liabilities
assumed totaled $374,435 which were acquired by Private Mosaic in connection with the transaction and were recorded at their estimated
acquisition date fair values as of the Closing Date, as follows:
Cash and cash equivalents $ 427,971
Restricted cash and cash equivalents 177,244
Refundable income taxes 26,078
Prepaid expenses and other current assets 10,402
Investment in affiliated company 32,739
Accounts payable, accrued expenses and other (299,999 )
Net assets acquired $ 374,435 </t>
        </is>
      </c>
    </row>
    <row r="7">
      <c r="A7" s="4" t="inlineStr">
        <is>
          <t>Cash and Cash Equivalents</t>
        </is>
      </c>
      <c r="B7" s="4" t="inlineStr">
        <is>
          <t>Cash and Cash Equivalents We consider all highly liquid investments acquired
with a maturity of three months or less from the purchase date to be cash equivalents.</t>
        </is>
      </c>
    </row>
    <row r="8">
      <c r="A8" s="4" t="inlineStr">
        <is>
          <t>Investment in Affiliated Company</t>
        </is>
      </c>
      <c r="B8" s="4" t="inlineStr">
        <is>
          <t>In vestment in Affiliated Company We had a 50% interest in Phoenix Digital Solutions
LLC (“PDS”). On September 29, 2020, the managing members of PDS agreed to wind up and dissolve PDS as the underlying intellectual
property was not deemed enforceable by the managing members. During the quarter ended March 31, 2021, the remaining assets of PDS were
distributed to its members (see Note 4)</t>
        </is>
      </c>
    </row>
    <row r="9">
      <c r="A9" s="4" t="inlineStr">
        <is>
          <t>Financial Instruments and Concentrations of Credit Risk</t>
        </is>
      </c>
      <c r="B9" s="4" t="inlineStr">
        <is>
          <t>Financial Instruments and Concentrations of
Credit Risk Financial instruments that potentially subject
us to concentrations of credit risk consist principally of cash and cash equivalents. We invest our cash and cash equivalents primarily
in money market funds. Cash and cash equivalents are maintained with high quality financial institutions,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t>
        </is>
      </c>
    </row>
    <row r="10">
      <c r="A10" s="4" t="inlineStr">
        <is>
          <t>Fair Value of Financial Instruments</t>
        </is>
      </c>
      <c r="B10" s="4" t="inlineStr">
        <is>
          <t>Fair Value of Financial Instruments Our financial instruments consist principally
of cash and cash equivalents, accounts payable, accrued payable to founders, derivative liability, and accrued expenses and other. The
carrying value of these financial instruments, except for the derivative liability, approximates fair value because of the immediate or
short-term maturity of the instruments. We record the derivative liability at fair value (see Note 3).</t>
        </is>
      </c>
    </row>
    <row r="11">
      <c r="A11" s="4" t="inlineStr">
        <is>
          <t>Use of Estimates</t>
        </is>
      </c>
      <c r="B11" s="4" t="inlineStr">
        <is>
          <t>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the anti-dilution issuance rights liability (derivative liability),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t>
        </is>
      </c>
    </row>
    <row r="12">
      <c r="A12" s="4" t="inlineStr">
        <is>
          <t>Assessment of Contingent Liabilities</t>
        </is>
      </c>
      <c r="B12" s="4" t="inlineStr">
        <is>
          <t>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t>
        </is>
      </c>
    </row>
    <row r="13">
      <c r="A13" s="4" t="inlineStr">
        <is>
          <t>Share-Based Compensation</t>
        </is>
      </c>
      <c r="B13" s="4" t="inlineStr">
        <is>
          <t>Share-Based Compensation We account for Restricted Stock Units (“RSUs”)
and other share-based awards granted under our equity compensation plan in accordance with the authoritative guidance for share-based
compensation. The fair value of RSUs is measured at the grant date based on the closing market price of our common stock on the date of
grant and is recognized as expense on a straight-line basis over the period of vesting. Forfeitures are recognized as a reduction of share-based
compensation expense as they occur. At March 31, 2021, there were no outstanding share-based awards with market or performance conditions. In addition, we periodically grant RSU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t>
        </is>
      </c>
    </row>
    <row r="14">
      <c r="A14" s="4" t="inlineStr">
        <is>
          <t>Basic and Diluted Income (Loss) Per Common Share</t>
        </is>
      </c>
      <c r="B14" s="4" t="inlineStr">
        <is>
          <t>Basic and Diluted Income (Loss) Per Common
Share Basic income (loss) per common share is computed
by dividing income (loss) available to common stockholders by the weighted average number of common shares outstanding during the period.
Diluted earnings per common share is computed by dividing our net income (loss) available to common stockholders by the sum of the weighted
average number of common shares outstanding during the period, plus the potential dilutive effects of unvested RSUs and shares of common
stock expected to be issued under our Series A Preferred and Series B Preferred outstanding during the period. The potential dilutive effect of unvested RSUs
outstanding during the period are calculated in accordance with the treasury stock method, but are excluded if their effect is anti-dilutive.
The potential dilutive effect of our Series A Preferred and Series B Preferred outstanding during the period is calculated using the if-converted
method assuming the conversion of Series A Preferred and Series B Preferred as of the earliest period reported or at the date of issuance,
if later, but are excluded if their effect is anti-dilutive. For the three months ended March 31, 2021, the issuance of 802,786 shares
of common stock upon the conversion of Series B Preferred were excluded in the calculation of diluted loss per share as the impact was
anti-dilutive during periods of net loss. In addition, for the three months ended March 31, 2021, 336,328 outstanding RSUs were also excluded
in the calculation of diluted loss per share as the impact was anti-dilutive during periods of net loss. Since the impact of potentially
dilutive securities are anti-dilutive during periods of net loss, there was no difference between basic and diluted loss per common share
for the three months ended March 31, 2021 and the period March 30, 2020 (date of inception) to March 31, 2020. Moreover, in connection with an acquisition of
Crossflo by PTSC (see Note 1), 5,690 escrow shares were issued that are contingent upon certain representations and warranties made by
Crossflo. We exclude these escrow shares from the basic income (loss) per share calculations and would have included the escrowed shares
in the diluted income per share calculations if we reported net income.</t>
        </is>
      </c>
    </row>
    <row r="15">
      <c r="A15" s="4" t="inlineStr">
        <is>
          <t>Recently Adopted Accounting Standards</t>
        </is>
      </c>
      <c r="B15" s="4" t="inlineStr">
        <is>
          <t>Recently Adopted Accounting Standards In December 2019, the Financial Accounting Standards
Board (“FASB”) issued Accounting Standards Update (“ASU”) No. 2019-12, “Income Taxes (Topic 740): Simplifying
the Accounting for Income Taxes” (“ASU 2019-12”), which simplifies the accounting for income taxes by removing certain
exceptions and improving consistent application in certain areas of Topic 740. ASU 2019-12 is effective for fiscal years, and interim
periods within those years, beginning after December 15, 2020, however, early adoption is permitted. The Company adopted ASU 2018-13 effective
January 1, 2021. Implementation of this guidance did not have a material impa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Mar. 31, 2021</t>
        </is>
      </c>
    </row>
    <row r="3">
      <c r="A3" s="3" t="inlineStr">
        <is>
          <t>Accounting Policies [Abstract]</t>
        </is>
      </c>
    </row>
    <row r="4">
      <c r="A4" s="4" t="inlineStr">
        <is>
          <t>Schedule of assets acquired and liabilities assumed</t>
        </is>
      </c>
      <c r="B4" s="4" t="inlineStr">
        <is>
          <t xml:space="preserve">The net tangible assets acquired and liabilities
assumed totaled $374,435 which were acquired by Private Mosaic in connection with the transaction and were recorded at their estimated
acquisition date fair values as of the Closing Date, as follows:
Cash and cash equivalents $ 427,971
Restricted cash and cash equivalents 177,244
Refundable income taxes 26,078
Prepaid expenses and other current assets 10,402
Investment in affiliated company 32,739
Accounts payable, accrued expenses and other (299,999 )
Net assets acquired $ 374,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3. Fair Value of Financial Instruments (Tables)</t>
        </is>
      </c>
      <c r="B1" s="2" t="inlineStr">
        <is>
          <t>3 Months Ended</t>
        </is>
      </c>
    </row>
    <row r="2">
      <c r="B2" s="2" t="inlineStr">
        <is>
          <t>Mar. 31, 2021</t>
        </is>
      </c>
    </row>
    <row r="3">
      <c r="A3" s="3" t="inlineStr">
        <is>
          <t>Fair Value Disclosures [Abstract]</t>
        </is>
      </c>
    </row>
    <row r="4">
      <c r="A4" s="4" t="inlineStr">
        <is>
          <t>Schedule of fair value of financial assets and liabilities</t>
        </is>
      </c>
      <c r="B4" s="4" t="inlineStr">
        <is>
          <t xml:space="preserve">The following tables set forth the fair value
of the Company’s financial assets and liabilities by level within the fair value hierarchy as of March 31, 2021 and December 31,
2020:
Fair Value Measurements at March 31, 2021 Using
Fair Value at Quoted Prices Significant Other Significant
Assets:
Cash and cash equivalents $ 210,000 $ 210,000 $ – $ –
Total assets $ 210,000 $ 210,000 $ – $ –
Liabilities:
Anti-dilution issuance rights liability $ 83,500 $ – $ – $ 83,500
Total liabilities $ 83,500 $ – $ – $ 83,500
Fair Value Measurements at December 31, 2020 Using
Fair Value at Quoted Prices Significant Other Significant
Assets:
Cash and cash equivalents $ 352,738 $ 352,738 $ – $ –
Total assets $ 352,738 $ 352,738 $ – $ –
Liabilities:
Anti-dilution issuance rights liability $ 83,500 $ – $ – $ 83,500
Total liabilities $ 83,500 $ – $ – $ 83,500 </t>
        </is>
      </c>
    </row>
    <row r="5">
      <c r="A5" s="4" t="inlineStr">
        <is>
          <t>Schedule of assumptions used</t>
        </is>
      </c>
      <c r="B5" s="4" t="inlineStr">
        <is>
          <t>The primary inputs used in valuing the anti-dilution
issuance rights liability at inception and upon remeasurement at December 31, 2020 and March 31, 2021, were as follows:
March 31, 2021 December 31, 2020 At inception
Fair value of common stock (per share) $3.88 $3.25 $3.30
Estimated additional shares of common stock 32,781 31,353 57,462
Expected volatility 130% 90% 135%
Expected term (years) 0.25 0.25 0.45
Risk-free interest rate 0.03% 0.09% 0.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210000</v>
      </c>
      <c r="C3" s="6" t="n">
        <v>352738</v>
      </c>
    </row>
    <row r="4">
      <c r="A4" s="4" t="inlineStr">
        <is>
          <t>Prepaid expenses and other current assets</t>
        </is>
      </c>
      <c r="B4" s="5" t="n">
        <v>31452</v>
      </c>
      <c r="C4" s="5" t="n">
        <v>51349</v>
      </c>
    </row>
    <row r="5">
      <c r="A5" s="4" t="inlineStr">
        <is>
          <t>Investment in affiliated company</t>
        </is>
      </c>
      <c r="B5" s="5" t="n">
        <v>0</v>
      </c>
      <c r="C5" s="5" t="n">
        <v>27637</v>
      </c>
    </row>
    <row r="6">
      <c r="A6" s="4" t="inlineStr">
        <is>
          <t>Refundable income taxes</t>
        </is>
      </c>
      <c r="B6" s="5" t="n">
        <v>26078</v>
      </c>
      <c r="C6" s="5" t="n">
        <v>26078</v>
      </c>
    </row>
    <row r="7">
      <c r="A7" s="4" t="inlineStr">
        <is>
          <t>Total current assets</t>
        </is>
      </c>
      <c r="B7" s="5" t="n">
        <v>267530</v>
      </c>
      <c r="C7" s="5" t="n">
        <v>457802</v>
      </c>
    </row>
    <row r="8">
      <c r="A8" s="4" t="inlineStr">
        <is>
          <t>Total assets</t>
        </is>
      </c>
      <c r="B8" s="5" t="n">
        <v>267530</v>
      </c>
      <c r="C8" s="5" t="n">
        <v>457802</v>
      </c>
    </row>
    <row r="9">
      <c r="A9" s="3" t="inlineStr">
        <is>
          <t>Current liabilities:</t>
        </is>
      </c>
    </row>
    <row r="10">
      <c r="A10" s="4" t="inlineStr">
        <is>
          <t>Accounts payable</t>
        </is>
      </c>
      <c r="B10" s="5" t="n">
        <v>90444</v>
      </c>
      <c r="C10" s="5" t="n">
        <v>86014</v>
      </c>
    </row>
    <row r="11">
      <c r="A11" s="4" t="inlineStr">
        <is>
          <t>Accrued payable to founders</t>
        </is>
      </c>
      <c r="B11" s="5" t="n">
        <v>49997</v>
      </c>
      <c r="C11" s="5" t="n">
        <v>49997</v>
      </c>
    </row>
    <row r="12">
      <c r="A12" s="4" t="inlineStr">
        <is>
          <t>Derivative liability</t>
        </is>
      </c>
      <c r="B12" s="5" t="n">
        <v>83500</v>
      </c>
      <c r="C12" s="5" t="n">
        <v>83500</v>
      </c>
    </row>
    <row r="13">
      <c r="A13" s="4" t="inlineStr">
        <is>
          <t>Accrued expenses and other</t>
        </is>
      </c>
      <c r="B13" s="5" t="n">
        <v>998730</v>
      </c>
      <c r="C13" s="5" t="n">
        <v>660832</v>
      </c>
    </row>
    <row r="14">
      <c r="A14" s="4" t="inlineStr">
        <is>
          <t>Total current liabilities</t>
        </is>
      </c>
      <c r="B14" s="5" t="n">
        <v>1222671</v>
      </c>
      <c r="C14" s="5" t="n">
        <v>880343</v>
      </c>
    </row>
    <row r="15">
      <c r="A15" s="4" t="inlineStr">
        <is>
          <t>Total liabilities</t>
        </is>
      </c>
      <c r="B15" s="5" t="n">
        <v>1222671</v>
      </c>
      <c r="C15" s="5" t="n">
        <v>880343</v>
      </c>
    </row>
    <row r="16">
      <c r="A16" s="3" t="inlineStr">
        <is>
          <t>Stockholders' deficit</t>
        </is>
      </c>
    </row>
    <row r="17">
      <c r="A17" s="4" t="inlineStr">
        <is>
          <t>Preferred stock value</t>
        </is>
      </c>
      <c r="B17" s="5" t="n">
        <v>0</v>
      </c>
      <c r="C17" s="5" t="n">
        <v>0</v>
      </c>
    </row>
    <row r="18">
      <c r="A18" s="4" t="inlineStr">
        <is>
          <t>Common stock, $0.00001 par value: 100,000,000 shares authorized: 7,228,093 and 805,803 shares issued and outstanding as of March 31, 2021 and December 31, 2020, respectively</t>
        </is>
      </c>
      <c r="B18" s="5" t="n">
        <v>72</v>
      </c>
      <c r="C18" s="5" t="n">
        <v>8</v>
      </c>
    </row>
    <row r="19">
      <c r="A19" s="4" t="inlineStr">
        <is>
          <t>Additional paid-in capital</t>
        </is>
      </c>
      <c r="B19" s="5" t="n">
        <v>694383</v>
      </c>
      <c r="C19" s="5" t="n">
        <v>420198</v>
      </c>
    </row>
    <row r="20">
      <c r="A20" s="4" t="inlineStr">
        <is>
          <t>Accumulated deficit</t>
        </is>
      </c>
      <c r="B20" s="5" t="n">
        <v>-1649597</v>
      </c>
      <c r="C20" s="5" t="n">
        <v>-842754</v>
      </c>
    </row>
    <row r="21">
      <c r="A21" s="4" t="inlineStr">
        <is>
          <t>Total stockholders' deficit</t>
        </is>
      </c>
      <c r="B21" s="5" t="n">
        <v>-955141</v>
      </c>
      <c r="C21" s="5" t="n">
        <v>-422541</v>
      </c>
    </row>
    <row r="22">
      <c r="A22" s="4" t="inlineStr">
        <is>
          <t>Total liabilities and stockholders' deficit</t>
        </is>
      </c>
      <c r="B22" s="5" t="n">
        <v>267530</v>
      </c>
      <c r="C22" s="5" t="n">
        <v>457802</v>
      </c>
    </row>
    <row r="23">
      <c r="A23" s="4" t="inlineStr">
        <is>
          <t>Series A Preferred Stock [Member]</t>
        </is>
      </c>
    </row>
    <row r="24">
      <c r="A24" s="3" t="inlineStr">
        <is>
          <t>Stockholders' deficit</t>
        </is>
      </c>
    </row>
    <row r="25">
      <c r="A25" s="4" t="inlineStr">
        <is>
          <t>Preferred stock value</t>
        </is>
      </c>
      <c r="B25" s="5" t="n">
        <v>0</v>
      </c>
      <c r="C25" s="5" t="n">
        <v>6</v>
      </c>
    </row>
    <row r="26">
      <c r="A26" s="4" t="inlineStr">
        <is>
          <t>Series B Preferred Stock [Member]</t>
        </is>
      </c>
    </row>
    <row r="27">
      <c r="A27" s="3" t="inlineStr">
        <is>
          <t>Stockholders' deficit</t>
        </is>
      </c>
    </row>
    <row r="28">
      <c r="A28" s="4" t="inlineStr">
        <is>
          <t>Preferred stock value</t>
        </is>
      </c>
      <c r="B28" s="6" t="n">
        <v>1</v>
      </c>
      <c r="C2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5. 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t March 31, 2021 and December 31, 2020:
March 31, 2021 December 31, 2020
Accrued compensation $ 614,961 $ 393,431
Accrued consulting 169,000 40,000
Crossflo acquisition liability 177,244 177,244
Other accrued expenses 37,525 50,157
Total accrued expenses and other current liabilities $ 998,730 $ 660,8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7. Stockholders' Equity and Share-Based Compensation (Tables)</t>
        </is>
      </c>
      <c r="B1" s="2" t="inlineStr">
        <is>
          <t>3 Months Ended</t>
        </is>
      </c>
    </row>
    <row r="2">
      <c r="B2" s="2" t="inlineStr">
        <is>
          <t>Mar. 31, 2021</t>
        </is>
      </c>
    </row>
    <row r="3">
      <c r="A3" s="3" t="inlineStr">
        <is>
          <t>Equity [Abstract]</t>
        </is>
      </c>
    </row>
    <row r="4">
      <c r="A4" s="4" t="inlineStr">
        <is>
          <t>Schedule of Restricted Stock Unit Activity</t>
        </is>
      </c>
      <c r="B4" s="4" t="inlineStr">
        <is>
          <t xml:space="preserve">The following summarizes our RSUs transaction
activity for the three months ended March 31, 2021:
Shares Weighted Average Grant Date Fair Value
Outstanding at January 1, 2021 336,328 $ 3.30
Granted – –
Vested – –
Forfeited – –
Outstanding at March 31, 2021 336,328 $ 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1. Organization and Business (Details Narrative) - USD ($)</t>
        </is>
      </c>
      <c r="B1" s="2" t="inlineStr">
        <is>
          <t>3 Months Ended</t>
        </is>
      </c>
      <c r="C1" s="2" t="inlineStr">
        <is>
          <t>6 Months Ended</t>
        </is>
      </c>
    </row>
    <row r="2">
      <c r="B2" s="2" t="inlineStr">
        <is>
          <t>Aug. 21, 2020</t>
        </is>
      </c>
      <c r="C2" s="2" t="inlineStr">
        <is>
          <t>Nov. 30, 2020</t>
        </is>
      </c>
      <c r="D2" s="2" t="inlineStr">
        <is>
          <t>Mar. 31, 2021</t>
        </is>
      </c>
      <c r="E2" s="2" t="inlineStr">
        <is>
          <t>Dec. 31, 2020</t>
        </is>
      </c>
    </row>
    <row r="3">
      <c r="A3" s="4" t="inlineStr">
        <is>
          <t>Reverse stock split</t>
        </is>
      </c>
      <c r="C3" s="4" t="inlineStr">
        <is>
          <t>1-for-500</t>
        </is>
      </c>
    </row>
    <row r="4">
      <c r="A4" s="4" t="inlineStr">
        <is>
          <t>Cash and cash equivalents</t>
        </is>
      </c>
      <c r="D4" s="6" t="n">
        <v>210000</v>
      </c>
      <c r="E4" s="6" t="n">
        <v>352738</v>
      </c>
    </row>
    <row r="5">
      <c r="A5" s="4" t="inlineStr">
        <is>
          <t>Mosaic ImmunoEngineering [Member] | Series A Preferred Stock [Member]</t>
        </is>
      </c>
    </row>
    <row r="6">
      <c r="A6" s="4" t="inlineStr">
        <is>
          <t>Stock exchanged, shares issued</t>
        </is>
      </c>
      <c r="B6" s="5" t="n">
        <v>630000</v>
      </c>
    </row>
    <row r="7">
      <c r="A7" s="4" t="inlineStr">
        <is>
          <t>Each share of Preferred stock converts into PTSC common stock</t>
        </is>
      </c>
      <c r="B7" s="4" t="inlineStr">
        <is>
          <t>10.194106</t>
        </is>
      </c>
    </row>
    <row r="8">
      <c r="A8" s="4" t="inlineStr">
        <is>
          <t>Mosaic ImmunoEngineering [Member] | Common Class A [Member]</t>
        </is>
      </c>
    </row>
    <row r="9">
      <c r="A9" s="4" t="inlineStr">
        <is>
          <t>Stock exchanged, shares exchanged</t>
        </is>
      </c>
      <c r="B9" s="5" t="n">
        <v>-630000</v>
      </c>
    </row>
    <row r="10">
      <c r="A10" s="4" t="inlineStr">
        <is>
          <t>Mosaic ImmunoEngineering [Member] | Common Class B [Member]</t>
        </is>
      </c>
    </row>
    <row r="11">
      <c r="A11" s="4" t="inlineStr">
        <is>
          <t>Stock exchanged, shares exchanged</t>
        </is>
      </c>
      <c r="B11" s="5" t="n">
        <v>-70000</v>
      </c>
    </row>
    <row r="12">
      <c r="A12" s="4" t="inlineStr">
        <is>
          <t>Mosaic ImmunoEngineering [Member] | Series B Preferred Stock [Member]</t>
        </is>
      </c>
    </row>
    <row r="13">
      <c r="A13" s="4" t="inlineStr">
        <is>
          <t>Stock exchanged, shares issued</t>
        </is>
      </c>
      <c r="B13" s="5" t="n">
        <v>70000</v>
      </c>
    </row>
    <row r="14">
      <c r="A14" s="4" t="inlineStr">
        <is>
          <t>Each share of Preferred stock converts into PTSC common stock</t>
        </is>
      </c>
      <c r="B14" s="4" t="inlineStr">
        <is>
          <t>11.468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2. Significant Accounting Policies (Details - Reverse Merger) - Patriot Scientific [Member]</t>
        </is>
      </c>
      <c r="B1" s="2" t="inlineStr">
        <is>
          <t>Aug. 21, 2020USD ($)</t>
        </is>
      </c>
    </row>
    <row r="2">
      <c r="A2" s="4" t="inlineStr">
        <is>
          <t>Cash and cash equivalents</t>
        </is>
      </c>
      <c r="B2" s="6" t="n">
        <v>427971</v>
      </c>
    </row>
    <row r="3">
      <c r="A3" s="4" t="inlineStr">
        <is>
          <t>Restricted cash and cash equivalents</t>
        </is>
      </c>
      <c r="B3" s="5" t="n">
        <v>177244</v>
      </c>
    </row>
    <row r="4">
      <c r="A4" s="4" t="inlineStr">
        <is>
          <t>Refundable income taxes</t>
        </is>
      </c>
      <c r="B4" s="5" t="n">
        <v>26078</v>
      </c>
    </row>
    <row r="5">
      <c r="A5" s="4" t="inlineStr">
        <is>
          <t>Prepaid expenses and other current assets</t>
        </is>
      </c>
      <c r="B5" s="5" t="n">
        <v>10402</v>
      </c>
    </row>
    <row r="6">
      <c r="A6" s="4" t="inlineStr">
        <is>
          <t>Investment in affiliated company</t>
        </is>
      </c>
      <c r="B6" s="5" t="n">
        <v>32739</v>
      </c>
    </row>
    <row r="7">
      <c r="A7" s="4" t="inlineStr">
        <is>
          <t>Accounts payable, accrued expenses and other</t>
        </is>
      </c>
      <c r="B7" s="5" t="n">
        <v>-299999</v>
      </c>
    </row>
    <row r="8">
      <c r="A8" s="4" t="inlineStr">
        <is>
          <t>Net assets acquired</t>
        </is>
      </c>
      <c r="B8" s="6" t="n">
        <v>3744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0" customWidth="1" min="2" max="2"/>
  </cols>
  <sheetData>
    <row r="1">
      <c r="A1" s="1" t="inlineStr">
        <is>
          <t>2. Significant Accounting Policies (Details Narrative)</t>
        </is>
      </c>
      <c r="B1" s="2" t="inlineStr">
        <is>
          <t>3 Months Ended</t>
        </is>
      </c>
    </row>
    <row r="2">
      <c r="B2" s="2" t="inlineStr">
        <is>
          <t>Mar. 31, 2021shares</t>
        </is>
      </c>
    </row>
    <row r="3">
      <c r="A3" s="4" t="inlineStr">
        <is>
          <t>Crossflo [Member]</t>
        </is>
      </c>
    </row>
    <row r="4">
      <c r="A4" s="4" t="inlineStr">
        <is>
          <t>Shares held in escrow</t>
        </is>
      </c>
      <c r="B4" s="5" t="n">
        <v>5690</v>
      </c>
    </row>
    <row r="5">
      <c r="A5" s="4" t="inlineStr">
        <is>
          <t>Preferred Series A and B [Member]</t>
        </is>
      </c>
    </row>
    <row r="6">
      <c r="A6" s="4" t="inlineStr">
        <is>
          <t>Antidilutive shares</t>
        </is>
      </c>
      <c r="B6" s="5" t="n">
        <v>802786</v>
      </c>
    </row>
    <row r="7">
      <c r="A7" s="4" t="inlineStr">
        <is>
          <t>Restricted Stock Units (RSUs) [Member]</t>
        </is>
      </c>
    </row>
    <row r="8">
      <c r="A8" s="4" t="inlineStr">
        <is>
          <t>Antidilutive shares</t>
        </is>
      </c>
      <c r="B8" s="5" t="n">
        <v>336328</v>
      </c>
    </row>
    <row r="9">
      <c r="A9" s="4" t="inlineStr">
        <is>
          <t>PDS [Member]</t>
        </is>
      </c>
    </row>
    <row r="10">
      <c r="A10" s="4" t="inlineStr">
        <is>
          <t>Percentage of investment in affiliated company</t>
        </is>
      </c>
      <c r="B10"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3. Fair Value of Financial Instruments (Details - Fair Value) - USD ($)</t>
        </is>
      </c>
      <c r="B1" s="2" t="inlineStr">
        <is>
          <t>Mar. 31, 2021</t>
        </is>
      </c>
      <c r="C1" s="2" t="inlineStr">
        <is>
          <t>Dec. 31, 2020</t>
        </is>
      </c>
    </row>
    <row r="2">
      <c r="A2" s="4" t="inlineStr">
        <is>
          <t>Fair value of assets</t>
        </is>
      </c>
      <c r="B2" s="6" t="n">
        <v>210000</v>
      </c>
      <c r="C2" s="6" t="n">
        <v>352738</v>
      </c>
    </row>
    <row r="3">
      <c r="A3" s="4" t="inlineStr">
        <is>
          <t>Fair value of liabilities</t>
        </is>
      </c>
      <c r="B3" s="5" t="n">
        <v>83500</v>
      </c>
      <c r="C3" s="5" t="n">
        <v>83500</v>
      </c>
    </row>
    <row r="4">
      <c r="A4" s="4" t="inlineStr">
        <is>
          <t>Cash and cash equivalents [Member]</t>
        </is>
      </c>
    </row>
    <row r="5">
      <c r="A5" s="4" t="inlineStr">
        <is>
          <t>Fair value of assets</t>
        </is>
      </c>
      <c r="B5" s="5" t="n">
        <v>210000</v>
      </c>
      <c r="C5" s="5" t="n">
        <v>352738</v>
      </c>
    </row>
    <row r="6">
      <c r="A6" s="4" t="inlineStr">
        <is>
          <t>Anti-dilution Issuance Rights Liability [Member]</t>
        </is>
      </c>
    </row>
    <row r="7">
      <c r="A7" s="4" t="inlineStr">
        <is>
          <t>Fair value of liabilities</t>
        </is>
      </c>
      <c r="B7" s="5" t="n">
        <v>83500</v>
      </c>
      <c r="C7" s="5" t="n">
        <v>83500</v>
      </c>
    </row>
    <row r="8">
      <c r="A8" s="4" t="inlineStr">
        <is>
          <t>Fair Value Inputs Level 1</t>
        </is>
      </c>
    </row>
    <row r="9">
      <c r="A9" s="4" t="inlineStr">
        <is>
          <t>Fair value of assets</t>
        </is>
      </c>
      <c r="B9" s="5" t="n">
        <v>210000</v>
      </c>
      <c r="C9" s="5" t="n">
        <v>352738</v>
      </c>
    </row>
    <row r="10">
      <c r="A10" s="4" t="inlineStr">
        <is>
          <t>Fair value of liabilities</t>
        </is>
      </c>
      <c r="B10" s="5" t="n">
        <v>0</v>
      </c>
      <c r="C10" s="5" t="n">
        <v>0</v>
      </c>
    </row>
    <row r="11">
      <c r="A11" s="4" t="inlineStr">
        <is>
          <t>Fair Value Inputs Level 1 | Cash and cash equivalents [Member]</t>
        </is>
      </c>
    </row>
    <row r="12">
      <c r="A12" s="4" t="inlineStr">
        <is>
          <t>Fair value of assets</t>
        </is>
      </c>
      <c r="B12" s="5" t="n">
        <v>210000</v>
      </c>
      <c r="C12" s="5" t="n">
        <v>352738</v>
      </c>
    </row>
    <row r="13">
      <c r="A13" s="4" t="inlineStr">
        <is>
          <t>Fair Value Inputs Level 1 | Anti-dilution Issuance Rights Liability [Member]</t>
        </is>
      </c>
    </row>
    <row r="14">
      <c r="A14" s="4" t="inlineStr">
        <is>
          <t>Fair value of liabilities</t>
        </is>
      </c>
      <c r="B14" s="5" t="n">
        <v>0</v>
      </c>
      <c r="C14" s="5" t="n">
        <v>0</v>
      </c>
    </row>
    <row r="15">
      <c r="A15" s="4" t="inlineStr">
        <is>
          <t>Fair Value Inputs Level 2</t>
        </is>
      </c>
    </row>
    <row r="16">
      <c r="A16" s="4" t="inlineStr">
        <is>
          <t>Fair value of assets</t>
        </is>
      </c>
      <c r="B16" s="5" t="n">
        <v>0</v>
      </c>
      <c r="C16" s="5" t="n">
        <v>0</v>
      </c>
    </row>
    <row r="17">
      <c r="A17" s="4" t="inlineStr">
        <is>
          <t>Fair value of liabilities</t>
        </is>
      </c>
      <c r="B17" s="5" t="n">
        <v>0</v>
      </c>
      <c r="C17" s="5" t="n">
        <v>0</v>
      </c>
    </row>
    <row r="18">
      <c r="A18" s="4" t="inlineStr">
        <is>
          <t>Fair Value Inputs Level 2 | Cash and cash equivalents [Member]</t>
        </is>
      </c>
    </row>
    <row r="19">
      <c r="A19" s="4" t="inlineStr">
        <is>
          <t>Fair value of assets</t>
        </is>
      </c>
      <c r="B19" s="5" t="n">
        <v>0</v>
      </c>
      <c r="C19" s="5" t="n">
        <v>0</v>
      </c>
    </row>
    <row r="20">
      <c r="A20" s="4" t="inlineStr">
        <is>
          <t>Fair Value Inputs Level 2 | Anti-dilution Issuance Rights Liability [Member]</t>
        </is>
      </c>
    </row>
    <row r="21">
      <c r="A21" s="4" t="inlineStr">
        <is>
          <t>Fair value of liabilities</t>
        </is>
      </c>
      <c r="B21" s="5" t="n">
        <v>0</v>
      </c>
      <c r="C21" s="5" t="n">
        <v>0</v>
      </c>
    </row>
    <row r="22">
      <c r="A22" s="4" t="inlineStr">
        <is>
          <t>Fair Value Inputs Level 3</t>
        </is>
      </c>
    </row>
    <row r="23">
      <c r="A23" s="4" t="inlineStr">
        <is>
          <t>Fair value of assets</t>
        </is>
      </c>
      <c r="B23" s="5" t="n">
        <v>0</v>
      </c>
      <c r="C23" s="5" t="n">
        <v>0</v>
      </c>
    </row>
    <row r="24">
      <c r="A24" s="4" t="inlineStr">
        <is>
          <t>Fair value of liabilities</t>
        </is>
      </c>
      <c r="B24" s="5" t="n">
        <v>83500</v>
      </c>
      <c r="C24" s="5" t="n">
        <v>83500</v>
      </c>
    </row>
    <row r="25">
      <c r="A25" s="4" t="inlineStr">
        <is>
          <t>Fair Value Inputs Level 3 | Cash and cash equivalents [Member]</t>
        </is>
      </c>
    </row>
    <row r="26">
      <c r="A26" s="4" t="inlineStr">
        <is>
          <t>Fair value of assets</t>
        </is>
      </c>
      <c r="B26" s="5" t="n">
        <v>0</v>
      </c>
      <c r="C26" s="5" t="n">
        <v>0</v>
      </c>
    </row>
    <row r="27">
      <c r="A27" s="4" t="inlineStr">
        <is>
          <t>Fair Value Inputs Level 3 | Anti-dilution Issuance Rights Liability [Member]</t>
        </is>
      </c>
    </row>
    <row r="28">
      <c r="A28" s="4" t="inlineStr">
        <is>
          <t>Fair value of liabilities</t>
        </is>
      </c>
      <c r="B28" s="6" t="n">
        <v>83500</v>
      </c>
      <c r="C28" s="6" t="n">
        <v>83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7" customWidth="1" min="2" max="2"/>
    <col width="17" customWidth="1" min="3" max="3"/>
    <col width="17" customWidth="1" min="4" max="4"/>
  </cols>
  <sheetData>
    <row r="1">
      <c r="A1" s="1" t="inlineStr">
        <is>
          <t>3. Fair Value of Financial Instruments (Details - Assumption) - $ / shares</t>
        </is>
      </c>
      <c r="B1" s="2" t="inlineStr">
        <is>
          <t>3 Months Ended</t>
        </is>
      </c>
      <c r="D1" s="2" t="inlineStr">
        <is>
          <t>7 Months Ended</t>
        </is>
      </c>
    </row>
    <row r="2">
      <c r="B2" s="2" t="inlineStr">
        <is>
          <t>Mar. 31, 2021</t>
        </is>
      </c>
      <c r="C2" s="2" t="inlineStr">
        <is>
          <t>Aug. 21, 2020</t>
        </is>
      </c>
      <c r="D2" s="2" t="inlineStr">
        <is>
          <t>Dec. 31, 2020</t>
        </is>
      </c>
    </row>
    <row r="3">
      <c r="A3" s="3" t="inlineStr">
        <is>
          <t>Fair Value Disclosures [Abstract]</t>
        </is>
      </c>
    </row>
    <row r="4">
      <c r="A4" s="4" t="inlineStr">
        <is>
          <t>Fair value of common stock (per share)</t>
        </is>
      </c>
      <c r="B4" s="8" t="n">
        <v>3.88</v>
      </c>
      <c r="C4" s="8" t="n">
        <v>3.3</v>
      </c>
      <c r="D4" s="8" t="n">
        <v>3.25</v>
      </c>
    </row>
    <row r="5">
      <c r="A5" s="4" t="inlineStr">
        <is>
          <t>Estimated additional shares of common stock</t>
        </is>
      </c>
      <c r="B5" s="5" t="n">
        <v>32781</v>
      </c>
      <c r="C5" s="5" t="n">
        <v>57462</v>
      </c>
      <c r="D5" s="5" t="n">
        <v>31353</v>
      </c>
    </row>
    <row r="6">
      <c r="A6" s="4" t="inlineStr">
        <is>
          <t>Expected volatility</t>
        </is>
      </c>
      <c r="B6" s="4" t="inlineStr">
        <is>
          <t>130.00%</t>
        </is>
      </c>
      <c r="C6" s="4" t="inlineStr">
        <is>
          <t>135.00%</t>
        </is>
      </c>
      <c r="D6" s="4" t="inlineStr">
        <is>
          <t>90.00%</t>
        </is>
      </c>
    </row>
    <row r="7">
      <c r="A7" s="4" t="inlineStr">
        <is>
          <t>Expected term (years)</t>
        </is>
      </c>
      <c r="B7" s="4" t="inlineStr">
        <is>
          <t>2 months 30 days</t>
        </is>
      </c>
      <c r="C7" s="4" t="inlineStr">
        <is>
          <t>5 months 12 days</t>
        </is>
      </c>
      <c r="D7" s="4" t="inlineStr">
        <is>
          <t>2 months 30 days</t>
        </is>
      </c>
    </row>
    <row r="8">
      <c r="A8" s="4" t="inlineStr">
        <is>
          <t>Risk-free interest rate</t>
        </is>
      </c>
      <c r="B8" s="4" t="inlineStr">
        <is>
          <t>0.03%</t>
        </is>
      </c>
      <c r="C8" s="4" t="inlineStr">
        <is>
          <t>0.11%</t>
        </is>
      </c>
      <c r="D8" s="4" t="inlineStr">
        <is>
          <t>0.09%</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4. Investment in Affiliated Company (Details Narrative) - PDS [Member]</t>
        </is>
      </c>
      <c r="B1" s="2" t="inlineStr">
        <is>
          <t>Mar. 31, 2021USD ($)</t>
        </is>
      </c>
    </row>
    <row r="2">
      <c r="A2" s="4" t="inlineStr">
        <is>
          <t>Equity interest percentage</t>
        </is>
      </c>
      <c r="B2" s="4" t="inlineStr">
        <is>
          <t>50.00%</t>
        </is>
      </c>
    </row>
    <row r="3">
      <c r="A3" s="4" t="inlineStr">
        <is>
          <t>Investment in affiliated company</t>
        </is>
      </c>
      <c r="B3" s="6" t="n">
        <v>276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5. Accrued Expenses and Other Liabilities (Details) - USD ($)</t>
        </is>
      </c>
      <c r="B1" s="2" t="inlineStr">
        <is>
          <t>Mar. 31, 2021</t>
        </is>
      </c>
      <c r="C1" s="2" t="inlineStr">
        <is>
          <t>Dec. 31, 2020</t>
        </is>
      </c>
    </row>
    <row r="2">
      <c r="A2" s="3" t="inlineStr">
        <is>
          <t>Payables and Accruals [Abstract]</t>
        </is>
      </c>
    </row>
    <row r="3">
      <c r="A3" s="4" t="inlineStr">
        <is>
          <t>Accrued compensation</t>
        </is>
      </c>
      <c r="B3" s="6" t="n">
        <v>614961</v>
      </c>
      <c r="C3" s="6" t="n">
        <v>393431</v>
      </c>
    </row>
    <row r="4">
      <c r="A4" s="4" t="inlineStr">
        <is>
          <t>Accrued consulting</t>
        </is>
      </c>
      <c r="B4" s="5" t="n">
        <v>169000</v>
      </c>
      <c r="C4" s="5" t="n">
        <v>40000</v>
      </c>
    </row>
    <row r="5">
      <c r="A5" s="4" t="inlineStr">
        <is>
          <t>Crossflo acquisition liability</t>
        </is>
      </c>
      <c r="B5" s="5" t="n">
        <v>177244</v>
      </c>
      <c r="C5" s="5" t="n">
        <v>177244</v>
      </c>
    </row>
    <row r="6">
      <c r="A6" s="4" t="inlineStr">
        <is>
          <t>Other accrued expenses</t>
        </is>
      </c>
      <c r="B6" s="5" t="n">
        <v>37525</v>
      </c>
      <c r="C6" s="5" t="n">
        <v>50157</v>
      </c>
    </row>
    <row r="7">
      <c r="A7" s="4" t="inlineStr">
        <is>
          <t>Total accrued expenses and other current liabilities</t>
        </is>
      </c>
      <c r="B7" s="6" t="n">
        <v>998730</v>
      </c>
      <c r="C7" s="6" t="n">
        <v>6608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5. Accrued Expenses and Other Current Liabilties (Details Narrative) - USD ($)</t>
        </is>
      </c>
      <c r="B1" s="2" t="inlineStr">
        <is>
          <t>Mar. 31, 2021</t>
        </is>
      </c>
      <c r="C1" s="2" t="inlineStr">
        <is>
          <t>Dec. 31, 2020</t>
        </is>
      </c>
    </row>
    <row r="2">
      <c r="A2" s="4" t="inlineStr">
        <is>
          <t>Accrued payable to founders</t>
        </is>
      </c>
      <c r="B2" s="6" t="n">
        <v>49997</v>
      </c>
      <c r="C2" s="6" t="n">
        <v>49997</v>
      </c>
    </row>
    <row r="3">
      <c r="A3" s="4" t="inlineStr">
        <is>
          <t>Overpayment of Common Stock Subscribed [Member]</t>
        </is>
      </c>
    </row>
    <row r="4">
      <c r="A4" s="4" t="inlineStr">
        <is>
          <t>Accrued payable to founders</t>
        </is>
      </c>
      <c r="B4" s="6" t="n">
        <v>49997</v>
      </c>
      <c r="C4" s="6" t="n">
        <v>499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Preferred stock, par value (in Dollars per share)</t>
        </is>
      </c>
      <c r="B2" s="7" t="n">
        <v>1e-05</v>
      </c>
      <c r="C2" s="7" t="n">
        <v>1e-05</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1e-05</v>
      </c>
      <c r="C6" s="7" t="n">
        <v>1e-05</v>
      </c>
    </row>
    <row r="7">
      <c r="A7" s="4" t="inlineStr">
        <is>
          <t>Common stock, shares authorized</t>
        </is>
      </c>
      <c r="B7" s="5" t="n">
        <v>100000000</v>
      </c>
      <c r="C7" s="5" t="n">
        <v>100000000</v>
      </c>
    </row>
    <row r="8">
      <c r="A8" s="4" t="inlineStr">
        <is>
          <t>Common stock, shares issued</t>
        </is>
      </c>
      <c r="B8" s="5" t="n">
        <v>7228093</v>
      </c>
      <c r="C8" s="5" t="n">
        <v>805803</v>
      </c>
    </row>
    <row r="9">
      <c r="A9" s="4" t="inlineStr">
        <is>
          <t>Common stock, shares outstanding</t>
        </is>
      </c>
      <c r="B9" s="5" t="n">
        <v>7228093</v>
      </c>
      <c r="C9" s="5" t="n">
        <v>805803</v>
      </c>
    </row>
    <row r="10">
      <c r="A10" s="4" t="inlineStr">
        <is>
          <t>Series A Preferred Stock [Member]</t>
        </is>
      </c>
    </row>
    <row r="11">
      <c r="A11" s="4" t="inlineStr">
        <is>
          <t>Preferred stock, par value (in Dollars per share)</t>
        </is>
      </c>
      <c r="B11" s="7" t="n">
        <v>1e-05</v>
      </c>
      <c r="C11" s="7" t="n">
        <v>1e-05</v>
      </c>
    </row>
    <row r="12">
      <c r="A12" s="4" t="inlineStr">
        <is>
          <t>Preferred stock, shares authorized</t>
        </is>
      </c>
      <c r="B12" s="5" t="n">
        <v>630000</v>
      </c>
      <c r="C12" s="5" t="n">
        <v>630000</v>
      </c>
    </row>
    <row r="13">
      <c r="A13" s="4" t="inlineStr">
        <is>
          <t>Preferred stock, shares issued</t>
        </is>
      </c>
      <c r="B13" s="5" t="n">
        <v>0</v>
      </c>
      <c r="C13" s="5" t="n">
        <v>630000</v>
      </c>
    </row>
    <row r="14">
      <c r="A14" s="4" t="inlineStr">
        <is>
          <t>Preferred stock, shares outstanding</t>
        </is>
      </c>
      <c r="B14" s="5" t="n">
        <v>0</v>
      </c>
      <c r="C14" s="5" t="n">
        <v>630000</v>
      </c>
    </row>
    <row r="15">
      <c r="A15" s="4" t="inlineStr">
        <is>
          <t>Series B Preferred Stock [Member]</t>
        </is>
      </c>
    </row>
    <row r="16">
      <c r="A16" s="4" t="inlineStr">
        <is>
          <t>Preferred stock, par value (in Dollars per share)</t>
        </is>
      </c>
      <c r="B16" s="7" t="n">
        <v>1e-05</v>
      </c>
      <c r="C16" s="7" t="n">
        <v>1e-05</v>
      </c>
    </row>
    <row r="17">
      <c r="A17" s="4" t="inlineStr">
        <is>
          <t>Preferred stock, shares authorized</t>
        </is>
      </c>
      <c r="B17" s="5" t="n">
        <v>70000</v>
      </c>
      <c r="C17" s="5" t="n">
        <v>70000</v>
      </c>
    </row>
    <row r="18">
      <c r="A18" s="4" t="inlineStr">
        <is>
          <t>Preferred stock, shares issued</t>
        </is>
      </c>
      <c r="B18" s="5" t="n">
        <v>70000</v>
      </c>
      <c r="C18" s="5" t="n">
        <v>70000</v>
      </c>
    </row>
    <row r="19">
      <c r="A19" s="4" t="inlineStr">
        <is>
          <t>Preferred stock, shares outstanding</t>
        </is>
      </c>
      <c r="B19" s="5" t="n">
        <v>70000</v>
      </c>
      <c r="C19" s="5"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6. License Option Agreement (Details Narrative) - License Option Agreement [Member]</t>
        </is>
      </c>
      <c r="B1" s="2" t="inlineStr">
        <is>
          <t>Mar. 31, 2021USD ($)</t>
        </is>
      </c>
    </row>
    <row r="2">
      <c r="A2" s="4" t="inlineStr">
        <is>
          <t>Capital threshold remaining</t>
        </is>
      </c>
      <c r="B2" s="6" t="n">
        <v>626000</v>
      </c>
    </row>
    <row r="3">
      <c r="A3" s="4" t="inlineStr">
        <is>
          <t>Patents [Member]</t>
        </is>
      </c>
    </row>
    <row r="4">
      <c r="A4" s="4" t="inlineStr">
        <is>
          <t>Accrued legal fees</t>
        </is>
      </c>
      <c r="B4" s="6" t="n">
        <v>113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7. Stockholders' Equity and Share-Based Compensation (Details - RSU activity) - Restricted Stock Units (RSUs) [Member]</t>
        </is>
      </c>
      <c r="B1" s="2" t="inlineStr">
        <is>
          <t>3 Months Ended</t>
        </is>
      </c>
    </row>
    <row r="2">
      <c r="B2" s="2" t="inlineStr">
        <is>
          <t>Mar. 31, 2021$ / sharesshares</t>
        </is>
      </c>
    </row>
    <row r="3">
      <c r="A3" s="3" t="inlineStr">
        <is>
          <t>Number of Options</t>
        </is>
      </c>
    </row>
    <row r="4">
      <c r="A4" s="4" t="inlineStr">
        <is>
          <t>Number of Options Outstanding, Beginning | shares</t>
        </is>
      </c>
      <c r="B4" s="5" t="n">
        <v>336328</v>
      </c>
    </row>
    <row r="5">
      <c r="A5" s="4" t="inlineStr">
        <is>
          <t>Number of Options Granted | shares</t>
        </is>
      </c>
      <c r="B5" s="5" t="n">
        <v>0</v>
      </c>
    </row>
    <row r="6">
      <c r="A6" s="4" t="inlineStr">
        <is>
          <t>Number of Options Vested | shares</t>
        </is>
      </c>
      <c r="B6" s="5" t="n">
        <v>0</v>
      </c>
    </row>
    <row r="7">
      <c r="A7" s="4" t="inlineStr">
        <is>
          <t>Number of Options Forfeited | shares</t>
        </is>
      </c>
      <c r="B7" s="5" t="n">
        <v>0</v>
      </c>
    </row>
    <row r="8">
      <c r="A8" s="4" t="inlineStr">
        <is>
          <t>Number of Options Outstanding, Ending | shares</t>
        </is>
      </c>
      <c r="B8" s="5" t="n">
        <v>336328</v>
      </c>
    </row>
    <row r="9">
      <c r="A9" s="3" t="inlineStr">
        <is>
          <t>Weighted Average Exercise Price</t>
        </is>
      </c>
    </row>
    <row r="10">
      <c r="A10" s="4" t="inlineStr">
        <is>
          <t>Weighted Average Exercise Price Outstanding, Beginning | $ / shares</t>
        </is>
      </c>
      <c r="B10" s="8" t="n">
        <v>3.3</v>
      </c>
    </row>
    <row r="11">
      <c r="A11" s="4" t="inlineStr">
        <is>
          <t>Weighted Average Exercise Price Granted | $ / shares</t>
        </is>
      </c>
      <c r="B11" s="4" t="inlineStr">
        <is>
          <t xml:space="preserve"> </t>
        </is>
      </c>
    </row>
    <row r="12">
      <c r="A12" s="4" t="inlineStr">
        <is>
          <t>Weighted Average Exercise Price Vested | $ / shares</t>
        </is>
      </c>
      <c r="B12" s="4" t="inlineStr">
        <is>
          <t xml:space="preserve"> </t>
        </is>
      </c>
    </row>
    <row r="13">
      <c r="A13" s="4" t="inlineStr">
        <is>
          <t>Weighted Average Exercise Price Forfeited | $ / shares</t>
        </is>
      </c>
      <c r="B13" s="4" t="inlineStr">
        <is>
          <t xml:space="preserve"> </t>
        </is>
      </c>
    </row>
    <row r="14">
      <c r="A14" s="4" t="inlineStr">
        <is>
          <t>Weighted Average Exercise Price Outstanding, Ending | $ / shares</t>
        </is>
      </c>
      <c r="B14" s="8" t="n">
        <v>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1" customWidth="1" min="2" max="2"/>
    <col width="13" customWidth="1" min="3" max="3"/>
    <col width="18" customWidth="1" min="4" max="4"/>
    <col width="14" customWidth="1" min="5" max="5"/>
  </cols>
  <sheetData>
    <row r="1">
      <c r="A1" s="1" t="inlineStr">
        <is>
          <t>7. Stockholders' Equity and Share-Based Compensation (Details Narrative) - USD ($)</t>
        </is>
      </c>
      <c r="B1" s="2" t="inlineStr">
        <is>
          <t>Mar. 31, 2020</t>
        </is>
      </c>
      <c r="C1" s="2" t="inlineStr">
        <is>
          <t>[1]</t>
        </is>
      </c>
      <c r="D1" s="2" t="inlineStr">
        <is>
          <t>Mar. 31, 2021</t>
        </is>
      </c>
      <c r="E1" s="2" t="inlineStr">
        <is>
          <t>Dec. 31, 2020</t>
        </is>
      </c>
    </row>
    <row r="2">
      <c r="A2" s="4" t="inlineStr">
        <is>
          <t>Stock available for future grants</t>
        </is>
      </c>
      <c r="D2" s="5" t="n">
        <v>466457</v>
      </c>
    </row>
    <row r="3">
      <c r="A3" s="4" t="inlineStr">
        <is>
          <t>Share-based compensation expense</t>
        </is>
      </c>
      <c r="B3" s="6" t="n">
        <v>0</v>
      </c>
      <c r="D3" s="6" t="n">
        <v>274243</v>
      </c>
    </row>
    <row r="4">
      <c r="A4" s="4" t="inlineStr">
        <is>
          <t>Restricted Stock Units (RSUs) [Member]</t>
        </is>
      </c>
    </row>
    <row r="5">
      <c r="A5" s="4" t="inlineStr">
        <is>
          <t>Awards outstanding</t>
        </is>
      </c>
      <c r="D5" s="5" t="n">
        <v>336328</v>
      </c>
      <c r="E5" s="5" t="n">
        <v>336328</v>
      </c>
    </row>
    <row r="6">
      <c r="A6" s="4" t="inlineStr">
        <is>
          <t>Unrecognized compensation cost</t>
        </is>
      </c>
      <c r="D6" s="6" t="n">
        <v>790000</v>
      </c>
    </row>
    <row r="7">
      <c r="A7" s="4" t="inlineStr">
        <is>
          <t>Weighted average vesting period</t>
        </is>
      </c>
      <c r="D7" s="4" t="inlineStr">
        <is>
          <t>10 months 10 days</t>
        </is>
      </c>
    </row>
    <row r="8">
      <c r="A8" s="4" t="inlineStr">
        <is>
          <t>Research and Development Expense [Member]</t>
        </is>
      </c>
    </row>
    <row r="9">
      <c r="A9" s="4" t="inlineStr">
        <is>
          <t>Share-based compensation expense</t>
        </is>
      </c>
      <c r="D9" s="6" t="n">
        <v>40536</v>
      </c>
    </row>
    <row r="10">
      <c r="A10" s="4" t="inlineStr">
        <is>
          <t>General and Administrative Expense [Member]</t>
        </is>
      </c>
    </row>
    <row r="11">
      <c r="A11" s="4" t="inlineStr">
        <is>
          <t>Share-based compensation expense</t>
        </is>
      </c>
      <c r="D11" s="6" t="n">
        <v>233707</v>
      </c>
    </row>
    <row r="12">
      <c r="A12" s="4" t="inlineStr">
        <is>
          <t>2020 Omnibus Incentive Plan</t>
        </is>
      </c>
    </row>
    <row r="13">
      <c r="A13" s="4" t="inlineStr">
        <is>
          <t>Stock for reserved for Issuance</t>
        </is>
      </c>
      <c r="D13" s="5" t="n">
        <v>802785</v>
      </c>
    </row>
    <row r="14">
      <c r="A14" s="4" t="inlineStr">
        <is>
          <t>Awards outstanding</t>
        </is>
      </c>
      <c r="D14" s="5" t="n">
        <v>0</v>
      </c>
    </row>
    <row r="15"/>
    <row r="16">
      <c r="A16" s="4" t="inlineStr">
        <is>
          <t>[1]</t>
        </is>
      </c>
      <c r="B16" s="4" t="inlineStr">
        <is>
          <t>Private Mosaic was incorporated on March 30, 2020.</t>
        </is>
      </c>
    </row>
  </sheetData>
  <mergeCells count="15">
    <mergeCell ref="B2:C2"/>
    <mergeCell ref="B3:C3"/>
    <mergeCell ref="B4:C4"/>
    <mergeCell ref="B5:C5"/>
    <mergeCell ref="B6:C6"/>
    <mergeCell ref="B7:C7"/>
    <mergeCell ref="B8:C8"/>
    <mergeCell ref="B9:C9"/>
    <mergeCell ref="B10:C10"/>
    <mergeCell ref="B11:C11"/>
    <mergeCell ref="B12:C12"/>
    <mergeCell ref="B13:C13"/>
    <mergeCell ref="B14:C14"/>
    <mergeCell ref="A15:E15"/>
    <mergeCell ref="B16:E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8. Commitments and Contingencies (Details Narrative)</t>
        </is>
      </c>
      <c r="B1" s="2" t="inlineStr">
        <is>
          <t>Mar. 31, 2021USD ($)</t>
        </is>
      </c>
    </row>
    <row r="2">
      <c r="A2" s="3" t="inlineStr">
        <is>
          <t>Commitments and Contingencies Disclosure [Abstract]</t>
        </is>
      </c>
    </row>
    <row r="3">
      <c r="A3" s="4" t="inlineStr">
        <is>
          <t>Possible patent cost liability</t>
        </is>
      </c>
      <c r="B3" s="6" t="n">
        <v>26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51" customWidth="1" min="2" max="2"/>
    <col width="13" customWidth="1" min="3" max="3"/>
    <col width="14" customWidth="1" min="4" max="4"/>
  </cols>
  <sheetData>
    <row r="1">
      <c r="A1" s="1" t="inlineStr">
        <is>
          <t>9. Related Parties (Details Narrative) - USD ($)</t>
        </is>
      </c>
      <c r="B1" s="2" t="inlineStr">
        <is>
          <t>Mar. 31, 2020</t>
        </is>
      </c>
      <c r="C1" s="2" t="inlineStr">
        <is>
          <t>[1]</t>
        </is>
      </c>
      <c r="D1" s="2" t="inlineStr">
        <is>
          <t>Mar. 31, 2021</t>
        </is>
      </c>
    </row>
    <row r="2">
      <c r="A2" s="4" t="inlineStr">
        <is>
          <t>Accrued consulting fees</t>
        </is>
      </c>
      <c r="D2" s="6" t="n">
        <v>70000</v>
      </c>
    </row>
    <row r="3">
      <c r="A3" s="4" t="inlineStr">
        <is>
          <t>Research and development expenses</t>
        </is>
      </c>
      <c r="B3" s="6" t="n">
        <v>0</v>
      </c>
      <c r="D3" s="5" t="n">
        <v>246148</v>
      </c>
    </row>
    <row r="4">
      <c r="A4" s="4" t="inlineStr">
        <is>
          <t>Consulting Agreements [Member]</t>
        </is>
      </c>
    </row>
    <row r="5">
      <c r="A5" s="4" t="inlineStr">
        <is>
          <t>Research and development expenses</t>
        </is>
      </c>
      <c r="D5" s="5" t="n">
        <v>30000</v>
      </c>
    </row>
    <row r="6">
      <c r="A6" s="4" t="inlineStr">
        <is>
          <t>Nicole Steinmetz [Mermber]</t>
        </is>
      </c>
    </row>
    <row r="7">
      <c r="A7" s="4" t="inlineStr">
        <is>
          <t>Related party cost</t>
        </is>
      </c>
      <c r="D7" s="5" t="n">
        <v>5000</v>
      </c>
    </row>
    <row r="8">
      <c r="A8" s="4" t="inlineStr">
        <is>
          <t>Steinmetzs spouse [Mermber]</t>
        </is>
      </c>
    </row>
    <row r="9">
      <c r="A9" s="4" t="inlineStr">
        <is>
          <t>Related party cost</t>
        </is>
      </c>
      <c r="D9" s="5" t="n">
        <v>2500</v>
      </c>
    </row>
    <row r="10">
      <c r="A10" s="4" t="inlineStr">
        <is>
          <t>Steve Fiering [Mermber]</t>
        </is>
      </c>
    </row>
    <row r="11">
      <c r="A11" s="4" t="inlineStr">
        <is>
          <t>Related party cost</t>
        </is>
      </c>
      <c r="D11" s="6" t="n">
        <v>2500</v>
      </c>
    </row>
    <row r="12"/>
    <row r="13">
      <c r="A13" s="4" t="inlineStr">
        <is>
          <t>[1]</t>
        </is>
      </c>
      <c r="B13" s="4" t="inlineStr">
        <is>
          <t>Private Mosaic was incorporated on March 30, 2020.</t>
        </is>
      </c>
    </row>
  </sheetData>
  <mergeCells count="12">
    <mergeCell ref="B2:C2"/>
    <mergeCell ref="B3:C3"/>
    <mergeCell ref="B4:C4"/>
    <mergeCell ref="B5:C5"/>
    <mergeCell ref="B6:C6"/>
    <mergeCell ref="B7:C7"/>
    <mergeCell ref="B8:C8"/>
    <mergeCell ref="B9:C9"/>
    <mergeCell ref="B10:C10"/>
    <mergeCell ref="B11:C11"/>
    <mergeCell ref="A12:D12"/>
    <mergeCell ref="B13:D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51" customWidth="1" min="2" max="2"/>
    <col width="13" customWidth="1" min="3" max="3"/>
    <col width="14" customWidth="1" min="4" max="4"/>
  </cols>
  <sheetData>
    <row r="1">
      <c r="A1" s="1" t="inlineStr">
        <is>
          <t>Condensed Consolidated Statements of Operations (Unaudited) - USD ($)</t>
        </is>
      </c>
      <c r="B1" s="2" t="inlineStr">
        <is>
          <t>Mar. 31, 2020</t>
        </is>
      </c>
      <c r="D1" s="2" t="inlineStr">
        <is>
          <t>Mar. 31, 2021</t>
        </is>
      </c>
    </row>
    <row r="2">
      <c r="A2" s="3" t="inlineStr">
        <is>
          <t>Operating expenses:</t>
        </is>
      </c>
    </row>
    <row r="3">
      <c r="A3" s="4" t="inlineStr">
        <is>
          <t>Research and development</t>
        </is>
      </c>
      <c r="B3" s="6" t="n">
        <v>0</v>
      </c>
      <c r="C3" s="4" t="inlineStr">
        <is>
          <t>[1]</t>
        </is>
      </c>
      <c r="D3" s="6" t="n">
        <v>246148</v>
      </c>
    </row>
    <row r="4">
      <c r="A4" s="4" t="inlineStr">
        <is>
          <t>General and administrative</t>
        </is>
      </c>
      <c r="B4" s="5" t="n">
        <v>471</v>
      </c>
      <c r="C4" s="4" t="inlineStr">
        <is>
          <t>[1]</t>
        </is>
      </c>
      <c r="D4" s="5" t="n">
        <v>558300</v>
      </c>
    </row>
    <row r="5">
      <c r="A5" s="4" t="inlineStr">
        <is>
          <t>Total operating expenses</t>
        </is>
      </c>
      <c r="B5" s="5" t="n">
        <v>471</v>
      </c>
      <c r="C5" s="4" t="inlineStr">
        <is>
          <t>[1]</t>
        </is>
      </c>
      <c r="D5" s="5" t="n">
        <v>804448</v>
      </c>
    </row>
    <row r="6">
      <c r="A6" s="3" t="inlineStr">
        <is>
          <t>Other income:</t>
        </is>
      </c>
    </row>
    <row r="7">
      <c r="A7" s="4" t="inlineStr">
        <is>
          <t>Interest income</t>
        </is>
      </c>
      <c r="B7" s="5" t="n">
        <v>0</v>
      </c>
      <c r="C7" s="4" t="inlineStr">
        <is>
          <t>[1]</t>
        </is>
      </c>
      <c r="D7" s="5" t="n">
        <v>5</v>
      </c>
    </row>
    <row r="8">
      <c r="A8" s="4" t="inlineStr">
        <is>
          <t>Total other income</t>
        </is>
      </c>
      <c r="B8" s="5" t="n">
        <v>0</v>
      </c>
      <c r="C8" s="4" t="inlineStr">
        <is>
          <t>[1]</t>
        </is>
      </c>
      <c r="D8" s="5" t="n">
        <v>5</v>
      </c>
    </row>
    <row r="9">
      <c r="A9" s="4" t="inlineStr">
        <is>
          <t>Loss before provision for income taxes</t>
        </is>
      </c>
      <c r="B9" s="5" t="n">
        <v>-471</v>
      </c>
      <c r="C9" s="4" t="inlineStr">
        <is>
          <t>[1]</t>
        </is>
      </c>
      <c r="D9" s="5" t="n">
        <v>-804443</v>
      </c>
    </row>
    <row r="10">
      <c r="A10" s="4" t="inlineStr">
        <is>
          <t>Provision for income taxes</t>
        </is>
      </c>
      <c r="B10" s="5" t="n">
        <v>0</v>
      </c>
      <c r="C10" s="4" t="inlineStr">
        <is>
          <t>[1]</t>
        </is>
      </c>
      <c r="D10" s="5" t="n">
        <v>2400</v>
      </c>
    </row>
    <row r="11">
      <c r="A11" s="4" t="inlineStr">
        <is>
          <t>Net loss</t>
        </is>
      </c>
      <c r="B11" s="6" t="n">
        <v>-471</v>
      </c>
      <c r="C11" s="4" t="inlineStr">
        <is>
          <t>[1]</t>
        </is>
      </c>
      <c r="D11" s="6" t="n">
        <v>-806843</v>
      </c>
    </row>
    <row r="12">
      <c r="A12" s="4" t="inlineStr">
        <is>
          <t>Basic loss per common share</t>
        </is>
      </c>
      <c r="B12" s="6" t="n">
        <v>0</v>
      </c>
      <c r="C12" s="4" t="inlineStr">
        <is>
          <t>[1]</t>
        </is>
      </c>
      <c r="D12" s="8" t="n">
        <v>-0.15</v>
      </c>
    </row>
    <row r="13">
      <c r="A13" s="4" t="inlineStr">
        <is>
          <t>Diluted loss per common share</t>
        </is>
      </c>
      <c r="B13" s="6" t="n">
        <v>0</v>
      </c>
      <c r="C13" s="4" t="inlineStr">
        <is>
          <t>[1]</t>
        </is>
      </c>
      <c r="D13" s="8" t="n">
        <v>-0.15</v>
      </c>
    </row>
    <row r="14">
      <c r="A14" s="4" t="inlineStr">
        <is>
          <t>Weighted average number of common shares outstanding - basic</t>
        </is>
      </c>
      <c r="B14" s="5" t="n">
        <v>0</v>
      </c>
      <c r="D14" s="5" t="n">
        <v>5224357</v>
      </c>
    </row>
    <row r="15">
      <c r="A15" s="4" t="inlineStr">
        <is>
          <t>Weighted average number of common shares outstanding - diluted</t>
        </is>
      </c>
      <c r="B15" s="5" t="n">
        <v>0</v>
      </c>
      <c r="D15" s="5" t="n">
        <v>5224357</v>
      </c>
    </row>
    <row r="16"/>
    <row r="17">
      <c r="A17" s="4" t="inlineStr">
        <is>
          <t>[1]</t>
        </is>
      </c>
      <c r="B17" s="4" t="inlineStr">
        <is>
          <t>Private Mosaic was incorporated on March 30, 2020.</t>
        </is>
      </c>
    </row>
  </sheetData>
  <mergeCells count="3">
    <mergeCell ref="B1:C1"/>
    <mergeCell ref="A16:D16"/>
    <mergeCell ref="B17:D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51" customWidth="1" min="2" max="2"/>
    <col width="24" customWidth="1" min="3" max="3"/>
    <col width="21" customWidth="1" min="4" max="4"/>
    <col width="21" customWidth="1" min="5" max="5"/>
    <col width="44" customWidth="1" min="6" max="6"/>
    <col width="44" customWidth="1" min="7" max="7"/>
    <col width="13" customWidth="1" min="8" max="8"/>
    <col width="27" customWidth="1" min="9" max="9"/>
    <col width="20" customWidth="1" min="10" max="10"/>
    <col width="13" customWidth="1" min="11" max="11"/>
    <col width="13" customWidth="1" min="12" max="12"/>
  </cols>
  <sheetData>
    <row r="1">
      <c r="A1" s="1" t="inlineStr">
        <is>
          <t>Condensed Consolidated Statements of Stockholders' Deficit (Unaudited) - USD ($)</t>
        </is>
      </c>
      <c r="C1" s="2" t="inlineStr">
        <is>
          <t>Common Stock Subscribed</t>
        </is>
      </c>
      <c r="D1" s="2" t="inlineStr">
        <is>
          <t>Class A Common Stock</t>
        </is>
      </c>
      <c r="E1" s="2" t="inlineStr">
        <is>
          <t>Class B Common Stock</t>
        </is>
      </c>
      <c r="F1" s="2" t="inlineStr">
        <is>
          <t>Series A Convertible Voting Preferred Stock</t>
        </is>
      </c>
      <c r="G1" s="2" t="inlineStr">
        <is>
          <t>Series B Convertible Voting Preferred Stock</t>
        </is>
      </c>
      <c r="H1" s="2" t="inlineStr">
        <is>
          <t>Common Stock</t>
        </is>
      </c>
      <c r="I1" s="2" t="inlineStr">
        <is>
          <t>Additional Paid-In Capital</t>
        </is>
      </c>
      <c r="J1" s="2" t="inlineStr">
        <is>
          <t>Accumulated Deficit</t>
        </is>
      </c>
      <c r="K1" s="2" t="inlineStr">
        <is>
          <t>Total</t>
        </is>
      </c>
    </row>
    <row r="2">
      <c r="A2" s="4" t="inlineStr">
        <is>
          <t>Beginning balance, shares at Mar. 29, 2020</t>
        </is>
      </c>
      <c r="B2" s="4" t="inlineStr">
        <is>
          <t>[1]</t>
        </is>
      </c>
      <c r="C2" s="4" t="inlineStr">
        <is>
          <t xml:space="preserve"> </t>
        </is>
      </c>
      <c r="D2" s="4" t="inlineStr">
        <is>
          <t xml:space="preserve"> </t>
        </is>
      </c>
      <c r="E2" s="4" t="inlineStr">
        <is>
          <t xml:space="preserve"> </t>
        </is>
      </c>
      <c r="F2" s="4" t="inlineStr">
        <is>
          <t xml:space="preserve"> </t>
        </is>
      </c>
      <c r="H2" s="4" t="inlineStr">
        <is>
          <t xml:space="preserve"> </t>
        </is>
      </c>
    </row>
    <row r="3">
      <c r="A3" s="4" t="inlineStr">
        <is>
          <t>Beginning balance, value at Mar. 29, 2020</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ubscribed</t>
        </is>
      </c>
      <c r="C4" s="5" t="n">
        <v>6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3</v>
      </c>
    </row>
    <row r="5">
      <c r="A5" s="4" t="inlineStr">
        <is>
          <t>Share-based compensation</t>
        </is>
      </c>
      <c r="B5" s="4" t="inlineStr">
        <is>
          <t>[1]</t>
        </is>
      </c>
      <c r="K5" s="5" t="n">
        <v>0</v>
      </c>
    </row>
    <row r="6">
      <c r="A6" s="4" t="inlineStr">
        <is>
          <t>Net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71</v>
      </c>
      <c r="K6" s="5" t="n">
        <v>-471</v>
      </c>
      <c r="L6" s="4" t="inlineStr">
        <is>
          <t>[1]</t>
        </is>
      </c>
    </row>
    <row r="7">
      <c r="A7" s="4" t="inlineStr">
        <is>
          <t>Ending balance, shares at Mar. 31, 2020</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Ending balance, value at Mar. 31, 2020</t>
        </is>
      </c>
      <c r="C8" s="6" t="n">
        <v>6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1</v>
      </c>
      <c r="K8" s="5" t="n">
        <v>-408</v>
      </c>
    </row>
    <row r="9">
      <c r="A9" s="4" t="inlineStr">
        <is>
          <t>Beginning balance, shares at Dec. 31, 2020</t>
        </is>
      </c>
      <c r="F9" s="5" t="n">
        <v>630000</v>
      </c>
      <c r="G9" s="5" t="n">
        <v>70000</v>
      </c>
      <c r="H9" s="5" t="n">
        <v>805803</v>
      </c>
    </row>
    <row r="10">
      <c r="A10" s="4" t="inlineStr">
        <is>
          <t>Beginning balance, value at Dec. 31, 2020</t>
        </is>
      </c>
      <c r="F10" s="6" t="n">
        <v>6</v>
      </c>
      <c r="G10" s="6" t="n">
        <v>1</v>
      </c>
      <c r="H10" s="6" t="n">
        <v>8</v>
      </c>
      <c r="I10" s="5" t="n">
        <v>420198</v>
      </c>
      <c r="J10" s="5" t="n">
        <v>-842754</v>
      </c>
      <c r="K10" s="5" t="n">
        <v>-422541</v>
      </c>
    </row>
    <row r="11">
      <c r="A11" s="4" t="inlineStr">
        <is>
          <t>Conversion of Series A Convertible Voting Preferred Stock, shares</t>
        </is>
      </c>
      <c r="F11" s="5" t="n">
        <v>-630000</v>
      </c>
      <c r="G11" s="4" t="inlineStr">
        <is>
          <t xml:space="preserve"> </t>
        </is>
      </c>
      <c r="H11" s="5" t="n">
        <v>6422290</v>
      </c>
    </row>
    <row r="12">
      <c r="A12" s="4" t="inlineStr">
        <is>
          <t>Conversion of Series A Convertible Voting Preferred Stock, value</t>
        </is>
      </c>
      <c r="F12" s="6" t="n">
        <v>-6</v>
      </c>
      <c r="G12" s="4" t="inlineStr">
        <is>
          <t xml:space="preserve"> </t>
        </is>
      </c>
      <c r="H12" s="6" t="n">
        <v>64</v>
      </c>
      <c r="I12" s="5" t="n">
        <v>-58</v>
      </c>
      <c r="J12" s="4" t="inlineStr">
        <is>
          <t xml:space="preserve"> </t>
        </is>
      </c>
      <c r="K12" s="4" t="inlineStr">
        <is>
          <t xml:space="preserve"> </t>
        </is>
      </c>
    </row>
    <row r="13">
      <c r="A13" s="4" t="inlineStr">
        <is>
          <t>Share-based compensation</t>
        </is>
      </c>
      <c r="F13" s="4" t="inlineStr">
        <is>
          <t xml:space="preserve"> </t>
        </is>
      </c>
      <c r="G13" s="4" t="inlineStr">
        <is>
          <t xml:space="preserve"> </t>
        </is>
      </c>
      <c r="H13" s="4" t="inlineStr">
        <is>
          <t xml:space="preserve"> </t>
        </is>
      </c>
      <c r="I13" s="5" t="n">
        <v>274243</v>
      </c>
      <c r="J13" s="4" t="inlineStr">
        <is>
          <t xml:space="preserve"> </t>
        </is>
      </c>
      <c r="K13" s="5" t="n">
        <v>274243</v>
      </c>
    </row>
    <row r="14">
      <c r="A14" s="4" t="inlineStr">
        <is>
          <t>Net loss</t>
        </is>
      </c>
      <c r="F14" s="4" t="inlineStr">
        <is>
          <t xml:space="preserve"> </t>
        </is>
      </c>
      <c r="G14" s="4" t="inlineStr">
        <is>
          <t xml:space="preserve"> </t>
        </is>
      </c>
      <c r="H14" s="4" t="inlineStr">
        <is>
          <t xml:space="preserve"> </t>
        </is>
      </c>
      <c r="I14" s="4" t="inlineStr">
        <is>
          <t xml:space="preserve"> </t>
        </is>
      </c>
      <c r="J14" s="5" t="n">
        <v>-806843</v>
      </c>
      <c r="K14" s="5" t="n">
        <v>-806843</v>
      </c>
    </row>
    <row r="15">
      <c r="A15" s="4" t="inlineStr">
        <is>
          <t>Ending balance, shares at Mar. 31, 2021</t>
        </is>
      </c>
      <c r="F15" s="4" t="inlineStr">
        <is>
          <t xml:space="preserve"> </t>
        </is>
      </c>
      <c r="G15" s="5" t="n">
        <v>70000</v>
      </c>
      <c r="H15" s="5" t="n">
        <v>7228093</v>
      </c>
    </row>
    <row r="16">
      <c r="A16" s="4" t="inlineStr">
        <is>
          <t>Ending balance, value at Mar. 31, 2021</t>
        </is>
      </c>
      <c r="F16" s="4" t="inlineStr">
        <is>
          <t xml:space="preserve"> </t>
        </is>
      </c>
      <c r="G16" s="6" t="n">
        <v>1</v>
      </c>
      <c r="H16" s="6" t="n">
        <v>72</v>
      </c>
      <c r="I16" s="6" t="n">
        <v>694383</v>
      </c>
      <c r="J16" s="6" t="n">
        <v>-1649597</v>
      </c>
      <c r="K16" s="6" t="n">
        <v>-955141</v>
      </c>
    </row>
    <row r="17"/>
    <row r="18">
      <c r="A18" s="4" t="inlineStr">
        <is>
          <t>[1]</t>
        </is>
      </c>
      <c r="B18" s="4" t="inlineStr">
        <is>
          <t>Private Mosaic was incorporated on March 30, 2020.</t>
        </is>
      </c>
    </row>
  </sheetData>
  <mergeCells count="4">
    <mergeCell ref="A1:B1"/>
    <mergeCell ref="K1:L1"/>
    <mergeCell ref="A17:K17"/>
    <mergeCell ref="B18:K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51" customWidth="1" min="2" max="2"/>
    <col width="13" customWidth="1" min="3" max="3"/>
    <col width="14" customWidth="1" min="4" max="4"/>
  </cols>
  <sheetData>
    <row r="1">
      <c r="A1" s="1" t="inlineStr">
        <is>
          <t>Condensed Consolidated Statements of Cash Flows (Unaudited) - USD ($)</t>
        </is>
      </c>
      <c r="B1" s="2" t="inlineStr">
        <is>
          <t>Mar. 31, 2020</t>
        </is>
      </c>
      <c r="D1" s="2" t="inlineStr">
        <is>
          <t>Mar. 31, 2021</t>
        </is>
      </c>
    </row>
    <row r="2">
      <c r="A2" s="3" t="inlineStr">
        <is>
          <t>Operating activities:</t>
        </is>
      </c>
    </row>
    <row r="3">
      <c r="A3" s="4" t="inlineStr">
        <is>
          <t>Net loss</t>
        </is>
      </c>
      <c r="B3" s="6" t="n">
        <v>-471</v>
      </c>
      <c r="C3" s="4" t="inlineStr">
        <is>
          <t>[1]</t>
        </is>
      </c>
      <c r="D3" s="6" t="n">
        <v>-806843</v>
      </c>
    </row>
    <row r="4">
      <c r="A4" s="3" t="inlineStr">
        <is>
          <t>Adjustments to reconcile net loss to net cash used in operating activities:</t>
        </is>
      </c>
    </row>
    <row r="5">
      <c r="A5" s="4" t="inlineStr">
        <is>
          <t>Share-based compensation</t>
        </is>
      </c>
      <c r="B5" s="5" t="n">
        <v>0</v>
      </c>
      <c r="C5" s="4" t="inlineStr">
        <is>
          <t>[1]</t>
        </is>
      </c>
      <c r="D5" s="5" t="n">
        <v>274243</v>
      </c>
    </row>
    <row r="6">
      <c r="A6" s="3" t="inlineStr">
        <is>
          <t>Changes in operating assets and liabilities:</t>
        </is>
      </c>
    </row>
    <row r="7">
      <c r="A7" s="4" t="inlineStr">
        <is>
          <t>Prepaid expenses and other current assets</t>
        </is>
      </c>
      <c r="B7" s="5" t="n">
        <v>0</v>
      </c>
      <c r="C7" s="4" t="inlineStr">
        <is>
          <t>[1]</t>
        </is>
      </c>
      <c r="D7" s="5" t="n">
        <v>19897</v>
      </c>
    </row>
    <row r="8">
      <c r="A8" s="4" t="inlineStr">
        <is>
          <t>Accounts payable</t>
        </is>
      </c>
      <c r="B8" s="5" t="n">
        <v>0</v>
      </c>
      <c r="D8" s="5" t="n">
        <v>4430</v>
      </c>
    </row>
    <row r="9">
      <c r="A9" s="4" t="inlineStr">
        <is>
          <t>Accrued payable to founders</t>
        </is>
      </c>
      <c r="B9" s="5" t="n">
        <v>471</v>
      </c>
      <c r="C9" s="4" t="inlineStr">
        <is>
          <t>[1]</t>
        </is>
      </c>
      <c r="D9" s="5" t="n">
        <v>0</v>
      </c>
    </row>
    <row r="10">
      <c r="A10" s="4" t="inlineStr">
        <is>
          <t>Accrued expenses and other</t>
        </is>
      </c>
      <c r="B10" s="5" t="n">
        <v>0</v>
      </c>
      <c r="C10" s="4" t="inlineStr">
        <is>
          <t>[1]</t>
        </is>
      </c>
      <c r="D10" s="5" t="n">
        <v>337898</v>
      </c>
    </row>
    <row r="11">
      <c r="A11" s="4" t="inlineStr">
        <is>
          <t>Net cash used in operating activities</t>
        </is>
      </c>
      <c r="B11" s="5" t="n">
        <v>0</v>
      </c>
      <c r="C11" s="4" t="inlineStr">
        <is>
          <t>[1]</t>
        </is>
      </c>
      <c r="D11" s="5" t="n">
        <v>-170375</v>
      </c>
    </row>
    <row r="12">
      <c r="A12" s="3" t="inlineStr">
        <is>
          <t>Investing activities:</t>
        </is>
      </c>
    </row>
    <row r="13">
      <c r="A13" s="4" t="inlineStr">
        <is>
          <t>Proceeds from dissolution of affiliate</t>
        </is>
      </c>
      <c r="B13" s="5" t="n">
        <v>0</v>
      </c>
      <c r="C13" s="4" t="inlineStr">
        <is>
          <t>[1]</t>
        </is>
      </c>
      <c r="D13" s="5" t="n">
        <v>27637</v>
      </c>
    </row>
    <row r="14">
      <c r="A14" s="4" t="inlineStr">
        <is>
          <t>Net cash provided by investing activities</t>
        </is>
      </c>
      <c r="B14" s="5" t="n">
        <v>0</v>
      </c>
      <c r="C14" s="4" t="inlineStr">
        <is>
          <t>[1]</t>
        </is>
      </c>
      <c r="D14" s="5" t="n">
        <v>27637</v>
      </c>
    </row>
    <row r="15">
      <c r="A15" s="4" t="inlineStr">
        <is>
          <t>Net decrease in cash and cash equivalents</t>
        </is>
      </c>
      <c r="B15" s="5" t="n">
        <v>0</v>
      </c>
      <c r="C15" s="4" t="inlineStr">
        <is>
          <t>[1]</t>
        </is>
      </c>
      <c r="D15" s="5" t="n">
        <v>-142738</v>
      </c>
    </row>
    <row r="16">
      <c r="A16" s="4" t="inlineStr">
        <is>
          <t>Cash and cash equivalents, beginning of period</t>
        </is>
      </c>
      <c r="B16" s="5" t="n">
        <v>0</v>
      </c>
      <c r="C16" s="4" t="inlineStr">
        <is>
          <t>[1]</t>
        </is>
      </c>
      <c r="D16" s="5" t="n">
        <v>352738</v>
      </c>
    </row>
    <row r="17">
      <c r="A17" s="4" t="inlineStr">
        <is>
          <t>Cash and cash equivalents, end of period</t>
        </is>
      </c>
      <c r="B17" s="5" t="n">
        <v>0</v>
      </c>
      <c r="C17" s="4" t="inlineStr">
        <is>
          <t>[1]</t>
        </is>
      </c>
      <c r="D17" s="5" t="n">
        <v>210000</v>
      </c>
    </row>
    <row r="18">
      <c r="A18" s="3" t="inlineStr">
        <is>
          <t>Supplemental disclosure of non-cash financing activities:</t>
        </is>
      </c>
    </row>
    <row r="19">
      <c r="A19" s="4" t="inlineStr">
        <is>
          <t>Common stock subscribed and not yet issued</t>
        </is>
      </c>
      <c r="B19" s="5" t="n">
        <v>63</v>
      </c>
      <c r="C19" s="4" t="inlineStr">
        <is>
          <t>[1]</t>
        </is>
      </c>
      <c r="D19" s="5" t="n">
        <v>0</v>
      </c>
    </row>
    <row r="20">
      <c r="A20" s="4" t="inlineStr">
        <is>
          <t>Conversion of Series A Convertible Voting Preferred Stock to common stock</t>
        </is>
      </c>
      <c r="B20" s="5" t="n">
        <v>0</v>
      </c>
      <c r="C20" s="4" t="inlineStr">
        <is>
          <t>[1]</t>
        </is>
      </c>
      <c r="D20" s="5" t="n">
        <v>64</v>
      </c>
    </row>
    <row r="21">
      <c r="A21" s="3" t="inlineStr">
        <is>
          <t>Supplemental Disclosure of Cash Flow Information:</t>
        </is>
      </c>
    </row>
    <row r="22">
      <c r="A22" s="4" t="inlineStr">
        <is>
          <t>Cash paid for income taxes</t>
        </is>
      </c>
      <c r="B22" s="6" t="n">
        <v>0</v>
      </c>
      <c r="C22" s="4" t="inlineStr">
        <is>
          <t>[1]</t>
        </is>
      </c>
      <c r="D22" s="6" t="n">
        <v>0</v>
      </c>
    </row>
    <row r="23"/>
    <row r="24">
      <c r="A24" s="4" t="inlineStr">
        <is>
          <t>[1]</t>
        </is>
      </c>
      <c r="B24" s="4" t="inlineStr">
        <is>
          <t>Private Mosaic was incorporated on March 30, 2020.</t>
        </is>
      </c>
    </row>
  </sheetData>
  <mergeCells count="3">
    <mergeCell ref="B1:C1"/>
    <mergeCell ref="A23:D23"/>
    <mergeCell ref="B24:D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1. Organization and Business Organization Mosaic ImmunoEngineering Inc. (the “Company,”
“combined company,” “Mosaic,” “we,” “us,” or “our”), formerly known as Patriot
Scientific Corporation, is a corporation organized under Delaware law on March 24, 1992. The Company is an early-stage biotechnology
company focused on a novel platform technology using immunostimulatory nanotechnology-based therapeutics and vaccines to treat and prevent
cancer and infectious diseases. The Company has two wholly owned subsidiaries:
Mosaic ImmunoEngineering Development Company (formerly referred to as Private Mosaic in connection with the Reverse Merger), a corporation
organized under Delaware law on March 30, 2020 (date of inception) and Patriot Data Solutions Group, Inc., an inactive subsidiary
of PTSC. Patriot Data Solutions Group (formerly known as Crossflo Systems, Inc.) was acquired in September 2008 and was previously engaged
in data-sharing services and products primarily in the public safety and government sector. During April 2012, PTSC sold substantially
all of our assets in Patriot Data Solutions Group. On August 21, 2020, we completed a reverse merger
transaction pursuant to a stock purchase agreement by and between PTSC (now known as Mosaic ImmunoEngineering Inc.) and Private Mosaic
as further described below. Stock Purchase Agreement On August 19, 2020, Patriot Scientific Corporation
(now known as Mosaic ImmunoEngineering Inc.) and Private Mosaic entered into a stock purchase agreement (“Stock Purchase Agreement”),
whereby one of the wholly owned subsidiaries of Patriot Scientific Corporation merged with and into Private Mosaic, with Private Mosaic
surviving as a wholly owned subsidiary of Patriot Scientific Corporation (the “Reverse Merger”) (see Note 2). The transaction
closed on August 21, 2020 (“Closing Date”) in accordance with the terms of the Stock Purchase Agreement. On the Closing Date, Patriot Scientific Corporation
acquired 100% of the issued and outstanding common stock of Private Mosaic, representing 630,000 shares of its Class A common stock (“Class
A Stock”) and 70,000 shares of its Class B common stock (“Class B Stock”) (collectively referred to as “Target
Common Stock”). In exchange for the Target Common Stock, the holders of the Class A Stock received 630,000 shares of Patriot Scientific
Corporation’s (now known as Mosaic ImmunoEngineering Inc.) Series A Convertible Voting Preferred Stock (“Series A Preferred”)
and holders of the Class B Stock received 70,000 shares of Patriot Scientific Corporation’s (now known as Mosaic ImmunoEngineering
Inc.) Series B Convertible Voting Preferred Stock (“Series B Preferred”). Each share of Series A Preferred converts into 10.194106
shares of common stock of the Company and possesses full voting rights, on an as-converted basis, as the common stock of the Company,
as defined in the Series A Certificate of Designation (see Note 7). Each share of Series B Preferred converts into 11.46837 shares of
common stock (as adjusted for the Reverse Stock Split) of the Company, possesses full voting rights, on an as-converted basis, as the
common stock of the Company and contains certain anti-dilution rights, as defined in the Series B Certificate of Designation. On a fully
diluted, as converted basis, the holders of Series A Preferred and Series B Preferred, in aggregate, own approximately 90% of the issued
and outstanding shares of common stock of the Company. Private Mosaic was determined to be the accounting
acquirer based upon the terms of the Stock Purchase Agreement and other factors including: (i) Private Mosaic stockholders owned
90% of the combined organization immediately following the Closing Date, (ii) Private Mosaic directors held a majority of board seats
in the combined organization and (iii) Private Mosaic management held all key positions in the management of the combined company. Reverse Stock Split On October 21, 2020 and October 22, 2020, our
Board of Directors and majority shareholders, respectively, approved the Reverse Stock Split of one (1) share of our common stock for
every 500 shares of our common stock (“1-for-500”). On November 30, 2020, we filed the Amended and Restated Certificate to
effect a Reverse Stock Split on December 2, 2020, whereby every 500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par value per share of $0.00001. The accompanying condensed consolidated financial statements and notes give
retroactive effect to the reverse stock split for all periods presented. Liquidity and Management’s Plans The accompanying consolidated financial statements
have been prepared assuming the Company will continue as a going concern. At March 31, 2021, the Company had cash and cash equivalents
of $210,000 and has not yet generated any revenues. Therefore, our ability to continue our operations is highly dependent on our ability
to raise capital to fund future operations. We anticipate, based on currently proposed plans and assumptions that our cash and cash equivalents
on hand will not satisfy our operational and capital requirements through twelve months from the filing date of this quarterly report
on Form 10-Q. There are a number of uncertainties associated
with our ability to raise additional capital and we have no current arrangements with respect to any additional financing. In addition,
the continuation of disruptions caused by COVID-19 may cause investors to slow down or delay their decision to deploy capital based on
volatile market conditions which will adversely impact our ability to fund future operations. Consequently, there can be no assurance
that any additional financing on commercially reasonable terms, or at all, will be available when needed. The inability to obtain additional
capital will delay our ability to conduct our business operations. Any additional equity financing may involve substantial dilution to
our then existing stockholders. The above matters raise substantial doubt regarding our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Basis of Presentation The accompanying unaudited condensed consolidated
financial statements have been prepared pursuant to the rules of the Securities and Exchange Commission (“SEC”) for quarterly
reports on Form 10-Q and do not include all of the information and footnotes required by accounting principles generally accepted in the
United States of America. All intercompany accounts and transactions have been eliminated. In conjunction with the Reverse Merger, Private
Mosaic’s historical results of operations replaced PTSC’s historical results of operations for all periods prior to the Reverse
Merger and, for all periods following the Reverse Merger, the results of operations of the combined company are included in the Company’s
unaudited condensed consolidated financial statements. Since Private Mosaic was incorporated on March 30, 2020, prior year financial information
covers the period March 30, 2020 (date of inception) to March 31, 2020. In addition, operating results for the three months ended March
31, 2021 are not necessarily indicative of the results that may be expected for the full year ending December 31, 2021. The accompanying unaudited condensed consolidated
financial statements have been prepared assuming the Company will continue as a going concern. In the opinion of management, the interim
condensed consolidated financial statements reflect all adjustments of a normal recurring nature necessary for a fair presentation of
the results for the interim period presented. Segment Reporting The Company manages its operations as a single
operating segment for the purposes of assessing performance and making operating decisions. No revenue has been generated since inception,
and all tangible assets are held in the United States. Reverse Merger On August 21, 2020, Private Mosaic completed a
Reverse Merger with PTSC pursuant to which Private Mosaic merged into PTSC (see Note 1). Due to the nominal assets and limited operations
of PTSC prior to the Reverse Merger, the transaction was treated as a reverse acquisition under the provision of Financial Accounting
Standards Board (“FASB”) Accounting Standards Codification (“ASC”) Topic 805 whereby Private Mosaic became the
accounting acquirer (legal acquiree) and PTSC was treated as the accounting acquiree (legal acquirer). As the transaction was treated
as a reverse asset acquisition, no intangibles, including goodwill, were recognized. The net tangible assets acquired and liabilities
assumed totaled $374,435 which were acquired by Private Mosaic in connection with the transaction and were recorded at their estimated
acquisition date fair values as of the Closing Date, as follows:
Cash and cash equivalents $ 427,971
Restricted cash and cash equivalents 177,244
Refundable income taxes 26,078
Prepaid expenses and other current assets 10,402
Investment in affiliated company 32,739
Accounts payable, accrued expenses and other (299,999 )
Net assets acquired $ 374,435 Cash and Cash Equivalents We consider all highly liquid investments acquired
with a maturity of three months or less from the purchase date to be cash equivalents. In vestment in Affiliated Company We had a 50% interest in Phoenix Digital Solutions
LLC (“PDS”). On September 29, 2020, the managing members of PDS agreed to wind up and dissolve PDS as the underlying intellectual
property was not deemed enforceable by the managing members. During the quarter ended March 31, 2021, the remaining assets of PDS were
distributed to its members (see Note 4) Financial Instruments and Concentrations of
Credit Risk Financial instruments that potentially subject
us to concentrations of credit risk consist principally of cash and cash equivalents. We invest our cash and cash equivalents primarily
in money market funds. Cash and cash equivalents are maintained with high quality financial institutions,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 Fair Value of Financial Instruments Our financial instruments consist principally
of cash and cash equivalents, accounts payable, accrued payable to founders, derivative liability, and accrued expenses and other. The
carrying value of these financial instruments, except for the derivative liability, approximates fair value because of the immediate or
short-term maturity of the instruments. We record the derivative liability at fair value (see Note 3).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the anti-dilution issuance rights liability (derivative liability),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Share-Based Compensation We account for Restricted Stock Units (“RSUs”)
and other share-based awards granted under our equity compensation plan in accordance with the authoritative guidance for share-based
compensation. The fair value of RSUs is measured at the grant date based on the closing market price of our common stock on the date of
grant and is recognized as expense on a straight-line basis over the period of vesting. Forfeitures are recognized as a reduction of share-based
compensation expense as they occur. At March 31, 2021, there were no outstanding share-based awards with market or performance conditions. In addition, we periodically grant RSU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Basic and Diluted Income (Loss) Per Common
Share Basic income (loss) per common share is computed
by dividing income (loss) available to common stockholders by the weighted average number of common shares outstanding during the period.
Diluted earnings per common share is computed by dividing our net income (loss) available to common stockholders by the sum of the weighted
average number of common shares outstanding during the period, plus the potential dilutive effects of unvested RSUs and shares of common
stock expected to be issued under our Series A Preferred and Series B Preferred outstanding during the period. The potential dilutive effect of unvested RSUs
outstanding during the period are calculated in accordance with the treasury stock method, but are excluded if their effect is anti-dilutive.
The potential dilutive effect of our Series A Preferred and Series B Preferred outstanding during the period is calculated using the if-converted
method assuming the conversion of Series A Preferred and Series B Preferred as of the earliest period reported or at the date of issuance,
if later, but are excluded if their effect is anti-dilutive. For the three months ended March 31, 2021, the issuance of 802,786 shares
of common stock upon the conversion of Series B Preferred were excluded in the calculation of diluted loss per share as the impact was
anti-dilutive during periods of net loss. In addition, for the three months ended March 31, 2021, 336,328 outstanding RSUs were also excluded
in the calculation of diluted loss per share as the impact was anti-dilutive during periods of net loss. Since the impact of potentially
dilutive securities are anti-dilutive during periods of net loss, there was no difference between basic and diluted loss per common share
for the three months ended March 31, 2021 and the period March 30, 2020 (date of inception) to March 31, 2020. Moreover, in connection with an acquisition of
Crossflo by PTSC (see Note 1), 5,690 escrow shares were issued that are contingent upon certain representations and warranties made by
Crossflo. We exclude these escrow shares from the basic income (loss) per share calculations and would have included the escrowed shares
in the diluted income per share calculations if we reported net income. Recently Adopted Accounting Standards In December 2019, the Financial Accounting Standards
Board (“FASB”) issued Accounting Standards Update (“ASU”) No. 2019-12, “Income Taxes (Topic 740): Simplifying
the Accounting for Income Taxes” (“ASU 2019-12”), which simplifies the accounting for income taxes by removing certain
exceptions and improving consistent application in certain areas of Topic 740. ASU 2019-12 is effective for fiscal years, and interim
periods within those years, beginning after December 15, 2020, however, early adoption is permitted. The Company adopted ASU 2018-13 effective
January 1, 2021. Implementation of this guidance did not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3. Fair
Value of Financial Instruments The Company’s financial instruments consist
of money market funds as well as an anti-dilution issuance rights liability pursuant to the License Option Agreement with Case Western
Reserve University (“CWRU”) (see Note 6). The anti-dilution issuance rights meet the definition of a derivative under FASB’s
ASC Topic 815 and the liability is carried at fair value.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party professionals.
The three levels of inputs that we may use to measure fair value ar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set forth the fair value
of the Company’s financial assets and liabilities by level within the fair value hierarchy as of March 31, 2021 and December 31,
2020:
Fair Value Measurements at March 31, 2021 Using
Fair Value at Quoted Prices Significant Other Significant
Assets:
Cash and cash equivalents $ 210,000 $ 210,000 $ – $ –
Total assets $ 210,000 $ 210,000 $ – $ –
Liabilities:
Anti-dilution issuance rights liability $ 83,500 $ – $ – $ 83,500
Total liabilities $ 83,500 $ – $ – $ 83,500
Fair Value Measurements at December 31, 2020 Using
Fair Value at Quoted Prices Significant Other Significant
Assets:
Cash and cash equivalents $ 352,738 $ 352,738 $ – $ –
Total assets $ 352,738 $ 352,738 $ – $ –
Liabilities:
Anti-dilution issuance rights liability $ 83,500 $ – $ – $ 83,500
Total liabilities $ 83,500 $ – $ – $ 83,500 Anti-Dilution Issuance Rights Liability Pursuant to the Series B Preferred Certificate
of Designation, the Series B Preferred includes certain anti-dilution issuance rights, whereby the holder will continue to maintain equity
ownership equal to 10% of the fully diluted shares of common stock outstanding, calculated on an as converted basis, including all other
convertible securities outstanding and reserved for issuance (and excluding stock options issued and outstanding and reserved for issuance
under a Board approved employee stock option plan reserving for issuance no more than ten percent (10%) of the outstanding common stock
of the Company) until the Company raises approximately $626,000 from the sale of common or preferred stock, or a combination thereof (see
Note 6). To determine the estimated fair value of the anti-dilution
issuance rights liability, the Company used a Monte Carlo simulation methodology, which models the future movement of stock prices based
on several key variables. At the date of issuance on August 21, 2020 (at inception), December 31, 2020 and March 31, 2021, the estimated
fair value of the anti-dilution issuance rights was $83,500. We initially recorded the fair value as a derivative liability with a corresponding
charge to research and development expense and we will mark-to-market at each reporting period, with changes in fair value recognized
in other income (expense) in the consolidated statement of operations at each period-end while this derivative instrument is outstanding. The primary inputs used in valuing the anti-dilution
issuance rights liability at inception and upon remeasurement at December 31, 2020 and March 31, 2021, were as follows:
March 31, 2021 December 31, 2020 At inception
Fair value of common stock (per share) $3.88 $3.25 $3.30
Estimated additional shares of common stock 32,781 31,353 57,462
Expected volatility 130% 90% 135%
Expected term (years) 0.25 0.25 0.45
Risk-free interest rate 0.03% 0.09% 0.11%
The fair value of the derivative liability was
determined by management with the assistance of an independent third-party specialist. The computation of expected volatility was estimated
using available information about the historical volatility of stocks of similar publicly traded companies for a period matching the expected
term assumption. In addition, the Company incorporated the estimated number of shares, timing, and probability of future equity financings
in the calculation of the anti-dilution issuance rights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3:29:06Z</dcterms:created>
  <dcterms:modified xmlns:dcterms="http://purl.org/dc/terms/" xmlns:xsi="http://www.w3.org/2001/XMLSchema-instance" xsi:type="dcterms:W3CDTF">2021-05-05T13:29:06Z</dcterms:modified>
</cp:coreProperties>
</file>